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hareholders_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s (Details)"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_ Equity (Deficit) "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Document Information Line Items</t>
        </is>
      </c>
    </row>
    <row r="4">
      <c r="A4" s="4" t="inlineStr">
        <is>
          <t>Entity Registrant Name</t>
        </is>
      </c>
      <c r="B4" s="4" t="inlineStr">
        <is>
          <t>KISMET
ACQUISITION TWO CORP.</t>
        </is>
      </c>
    </row>
    <row r="5">
      <c r="A5" s="4" t="inlineStr">
        <is>
          <t>Trading Symbol</t>
        </is>
      </c>
      <c r="B5" s="4" t="inlineStr">
        <is>
          <t>KAI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596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077</t>
        </is>
      </c>
    </row>
    <row r="23">
      <c r="A23" s="4" t="inlineStr">
        <is>
          <t>Entity Tax Identification Number</t>
        </is>
      </c>
      <c r="B23" s="4" t="inlineStr">
        <is>
          <t>00-0000000</t>
        </is>
      </c>
    </row>
    <row r="24">
      <c r="A24" s="4" t="inlineStr">
        <is>
          <t>Entity Address, Address Line One</t>
        </is>
      </c>
      <c r="B24" s="4" t="inlineStr">
        <is>
          <t>850 Library Avenue</t>
        </is>
      </c>
    </row>
    <row r="25">
      <c r="A25" s="4" t="inlineStr">
        <is>
          <t>Entity Address, Address Line Two</t>
        </is>
      </c>
      <c r="B25" s="4" t="inlineStr">
        <is>
          <t>Suite 204</t>
        </is>
      </c>
    </row>
    <row r="26">
      <c r="A26" s="4" t="inlineStr">
        <is>
          <t>Entity Address, City or Town</t>
        </is>
      </c>
      <c r="B26" s="4" t="inlineStr">
        <is>
          <t>Newark</t>
        </is>
      </c>
    </row>
    <row r="27">
      <c r="A27" s="4" t="inlineStr">
        <is>
          <t>Entity Address, State or Province</t>
        </is>
      </c>
      <c r="B27" s="4" t="inlineStr">
        <is>
          <t>DE</t>
        </is>
      </c>
    </row>
    <row r="28">
      <c r="A28" s="4" t="inlineStr">
        <is>
          <t>Entity Address, Postal Zip Code</t>
        </is>
      </c>
      <c r="B28" s="4" t="inlineStr">
        <is>
          <t>19715</t>
        </is>
      </c>
    </row>
    <row r="29">
      <c r="A29" s="4" t="inlineStr">
        <is>
          <t>City Area Code</t>
        </is>
      </c>
      <c r="B29" s="4" t="inlineStr">
        <is>
          <t>(302)</t>
        </is>
      </c>
    </row>
    <row r="30">
      <c r="A30" s="4" t="inlineStr">
        <is>
          <t>Local Phone Number</t>
        </is>
      </c>
      <c r="B30" s="4" t="inlineStr">
        <is>
          <t>738-6680</t>
        </is>
      </c>
    </row>
    <row r="31">
      <c r="A31" s="4" t="inlineStr">
        <is>
          <t>Title of 12(b) Security</t>
        </is>
      </c>
      <c r="B31" s="4" t="inlineStr">
        <is>
          <t>Class A ordinary shares included as part of the units</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3000000</v>
      </c>
    </row>
    <row r="37">
      <c r="A37" s="4" t="inlineStr">
        <is>
          <t>Class B Ordinary Shares</t>
        </is>
      </c>
    </row>
    <row r="38">
      <c r="A38" s="3" t="inlineStr">
        <is>
          <t>Document Information Line Items</t>
        </is>
      </c>
    </row>
    <row r="39">
      <c r="A39" s="4" t="inlineStr">
        <is>
          <t>Entity Common Stock, Shares Outstanding</t>
        </is>
      </c>
      <c r="C3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4 - Private Placement Simultaneously with the closing of the Initial
Public Offering, the Company consummated the Private Placement of 4,400,000 Private Placement Warrants, at a price of $1.50 per Private
Placement Warrant with the Sponsor, generating gross proceeds of $6.6 million, and incurring offering costs of approximately $7,000.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greed, subject to limited exceptions,
not to transfer, assign or sell any of its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Forward Purchase Agreement In connection with the consummation of the Initial
Public Offering, the Company entered into a forward purchase agreement (the “Forward Purchase Agreement”) with the Sponsor,
which provides for the purchase of $20.0 million of units (the “Forward Purchase Units”), which at the option of the Sponsor
can be increased to $50.0 million, with each unit consisting of one Class A ordinary share (the “Forward Purchase Shares”)
and one-third of one warrant to purchase one Class A ordinary share at $11.50 per share (the “Forward Purchase Warrants”),
for a purchase price of $10.00 per Forward Purchase Unit, in a private placement to occur concurrently with the closing of the initial
Business Combination. The purchase under the Forward Purchase Agreement is required to be made regardless of whether any Class A ordinary
shares are redeemed by the Public Shareholders. The forward purchase securitie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he Company classified the Forward Purchase Units as derivative assets/liabilities on its balance sheets.
The initial value of the Forward Purchase Units and the change in the fair value of the derivative assets/liabilities for the three and
nine months ended September 30, 2021, were insignificant. Founder Shares On September 21, 2020, the Company issued 4,812,500
Class B ordinary shares, par value $0.001 per share (the “Founder Shares”) to the Sponsor. On September 23, 2020, the Sponsor
paid an aggregate of $25,000 for certain expenses on behalf of the Company in exchange for issuance of the Founder Shares. On January
25, 2021, the Company effected a stock dividend of 1,437,500 shares with respect to Class B ordinary shares, resulting in an aggregate
of 6,250,000 shares outstanding. The Sponsor agreed to forfeit up to an aggregate of 750,000 Founder Shares, on a pro rata basis, to
the extent that the option to purchase additional Units was not exercised in full by the underwriters, so that the Founder Shares would
represent 20% of the Company’s issued and outstanding shares after the Initial Public Offering plus the 2,000,000 Forward Purchase
Shares underlying the Forward Purchase Units (which at the option of the Sponsor can be increased to up to 5,000,000 Forward Purchase
Shares). On February 22, 2021, the underwriter fully exercised its over-allotment option; thus, these 750,000 Founder Shares were no
longer subject to forfeiture. The Sponsor agreed not to transfer, assign or
sell any of its Founder Shares until the earlier to occur of (i) one year after the date of the consummation of the initial Business
Combination, or earlier if, subsequent to the initial Business Combination, (x)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tock exchange or other similar transaction which results in all of the shareholders having
the right to exchange their ordinary shares for cash, securities or other property. Related Party Loans On September 23, 2020, the Sponsor agreed to
loan the Company up to $250,000 to cover costs related to the Initial Public Offering pursuant to a promissory note, which was later
amended on January 22, 2021 (the “Note”). The Note was non-interest bearing, unsecured and due upon the closing of the Initial
Public Offering. As of February 22, 2021, the Company borrowed approximately $111,000 under the Note. The Company repaid the Note in
full on February 24,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Administrative Services Agreement Commencing on February 17, 2021, through the
earlier of consummation of the initial Business Combination and the liquidation, the Company agreed to pay an affiliate of the Sponsor
$10,000 per month for office space, utilities, secretarial support and administrative services. Fees for such services were waived for
the three and nine months ended September 30, 2021. Director Compensation Commencing on February 18, 2021, through the
earlier of consummation of the initial Business Combination and the Company’s liquidation, the Company agreed to pay its directors
$40,000 each and granted each of the independent directors an option to purchase 40,000 Class A ordinary shares at an exercise price
of $10.00 per share, which will vest upon the consummation of the initial Business Combination and will expire five years after the date
on which it first became exercisable.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During the three and nine months ended September
30, 2021, the Company recorded approximately $15,000 and $37,000 of director compensat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dated February 17, 2021.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Pursuant to the Forward Purchase Agreement, the
Company agreed to use its commercially reasonable efforts (i) to file within 30 days after the closing of the initial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and (iii) to maintain the effectiveness of such registration statement until
the earliest of (A) the date on the Sponsor or its assignees cease to hold the securities covered thereby and (B) the date all of the
securities covered thereby can be sold publicly without restriction or limitation under Rule 144 under the Securities Act. In addition,
the Forward Purchase Agreement provides for “piggy-back” registration rights to the holders of forward purchase securities
to include their securities in other registration statements filed by the Company. Underwriting Agreement The Company granted the underwriters a 45-day
option from February 17, 2021, to purchase up to 3,000,000 additional Units at the Initial Public Offering price less the underwriting
discounts and commissions. On February 22, 2021, the underwriter fully exercised its over-allotment option. The underwriters were entitled to an underwriting
discount of $0.20 per Unit, or $4.6 million in the aggregate, paid upon the closing of the Initial Public Offering. In addition, $0.35
per U ni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7 - Warrants As of September 30, 2021, 7,666,667 Public Warrants
and 4,400,000 Private Placement Warrants were outstanding. There were no warrants outstanding at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an affiliate of the Sponsor, without taking into account any Founder
Shares held by the Sponsor or an affiliate of the Sponsor,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 or such purchaser’s permitted transferees. If the Private Placement
Warrants are held by someone other than the Initial Shareholder or its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excluding the Private Placement Warrants), in whole and not in part, at a price of $0.01 per warrant:
● upon a minimum of 30 days’ prior written notice
of redemption; and
● if, and only if, the last reported sale price of the
Class A ordinary shares equals or exceeds $18.00 per share (as adjusted) for any 20 trading days within a 30 trading day period ending
three business days before the Company sends the notice of redemption to the warrant holders (the “Reference Valu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in whole and not in part, at a price of $0.10 per warrant:
●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and only if, the Reference Value
equals or exceeds $10.00 per Public Share (as adjusted), and ● if the Reference Value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Earnings Per Share [Abstract]</t>
        </is>
      </c>
    </row>
    <row r="4">
      <c r="A4" s="4" t="inlineStr">
        <is>
          <t>Class A Ordinary Shares Subject to Possible Redemption</t>
        </is>
      </c>
      <c r="B4" s="4" t="inlineStr">
        <is>
          <t xml:space="preserve">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Class A ordinary shares with a par value of $0.001 per share. Holders of the Company’s
Class A ordinary shares are entitled to one vote for each share. As of September 30, 2021, there were 23,000,000 Class A ordinary shares
outstanding, which were all subject to possible redemption and are classified outside of permanent equity in the condensed balance sheet.
There has been no change in the redemption value of Class A ordinary shares since the IPO date. The Class A ordinary shares subject to possible
redemption reflected on the balance sheets is reconciled on the following table:
Gross proceeds received from Initial Public Offering $ 230,000,000
Less:
Fair value of Public Warrants at issuance (6,823,334 )
Offering costs allocated to Class A ordinary shares (12,685,596 )
Plus:
Accretion on Class A ordinary shares to redemption value 19,508,930
Class A ordinary shares subject to possible redemption $ 23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9 Months Ended</t>
        </is>
      </c>
    </row>
    <row r="2">
      <c r="B2" s="2" t="inlineStr">
        <is>
          <t>Sep. 30, 2021</t>
        </is>
      </c>
    </row>
    <row r="3">
      <c r="A3" s="3" t="inlineStr">
        <is>
          <t>Stockholders' Equity Note [Abstract]</t>
        </is>
      </c>
    </row>
    <row r="4">
      <c r="A4" s="4" t="inlineStr">
        <is>
          <t>Shareholders’ Equity (Deficit)</t>
        </is>
      </c>
      <c r="B4" s="4" t="inlineStr">
        <is>
          <t>Note 9 - Shareholders’ Equity (Deficit)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the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mpletion
of the initial Business Combination (including the Forward Purchase Shares, but not the Forward Purchase Warrants), excluding any Class
A ordinary shares or equity-linked securities exercisable for or convertible into Class A ordinary shares issued, deemed issued, or to
be issued, to any seller in the initial Business Combination and any private placement warrants issued to the Sponsor or any of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Fair Value
Measured as of September 30, 2021
Level 1 Level 2 Level 3 Total
Assets
Investments held in Trust Account - U.S. Treasury Securities $ 230,016,578 $ - $ - $ 230,016,578
Liabilities:
Warrant liabilities - public warrants $ 5,826,667 $ - $ - $ 5,826,667
Warrant liabilities - private warrants $ - $ - $ 3,344,000 $ 3,344,000 As of December 31, 2020, there were no assets
or liabilities that were measured at fair value on a recurring basis. Transfers to/from Levels 1, 2, and 3 are recognized
in the beginning of the reporting period. The estimated fair value of the Public Warrants was transferred from a Level 3 measurement
to a Level 1 fair value measurement in April 2021, when the Public Warrants were separately listed and traded. The fair value of warrants issued in connection
with the Initial Public Offering was initially measured using Monte-Carlo simulation and subsequently been measured on the market price
of such warrants at each measurement date when separately listed and traded. The fair value of warrants issued in connection with the
Private Placement has been estimated using Black-Scholes Option Pricing Model at each measurement date. For the three and nine months
ended September 30, 2021, the Company recognized a decrease in the fair value of warrant liabilities of approximately $1.8 million and
$1.7 million, respectively, presented on the accompanying condensed statements of operations. The Company utilizes John C Hull’s Options,
Futures and Other Derivatives model to estimate the fair value of the Forward Purchase Units. The Company determined that the initial
fair value of the Forward Purchase Units and change in fair value of the derivative assets/liabilities of the forward purchase agreement
were insignificant as of and for the three and nine months ended September 30, 2021. The fair value of marketable securities held
in Trust Account is determined using quoted prices in active markets. The change in the fair value of the Level 3 warrant
liabilities for three and nine months ended September 30, 2021, is summarized as follows:
Warrant liabilities at January 1, 2021 $ -
Issuance of Public and Private Warrants 10,827,334
Change in fair value of warrant liabilities 318,000
Warrant liabilities at March 31, 2021 11,145,334
Public Warrants transfer to Level 1 (7,053,334 )
Change in fair value of warrant liabilities (88,000 )
Warrant liabilities at June 30, 2021 4,004,000
Change in fair value of warrant liabilities (660,000 )
Warrant liabilities at September 30, 2021 $ 3,344,000 The estimated fair value of the warrant liabilities
is determined using Level 3 inputs. However, inherent uncertainties are involved. If factors or assumptions change, the estimated fair
values could be materially different. Inherent in a Monte-Carlo simulation and Black-Scholes Option Pricing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warrant liabilities as their measurement dates:
As of As of
Exercise price $ 11.50 $ 11.50
Stock Price $ 9.70 $ 9.72
Term (in years) 6.00 5.09
Volatility 15.90 % 14.00 %
Risk-free interest rate 0.76 % 0.99 %
Dividend yield - - The estimated fair value of the derivative assets/liabilities
of the Forward Purchase Units is determined using Level 3 inputs. However, inherent uncertainties are involved. If factors or assumptions
change, the estimated fair values could be materially different. Inherent in the John C Hull’s Options, Futures and Other Derivatives
model are assumptions related to expected, expected life, risk-free interest rate and probability of completing a business combination.
The risk-free interest rate is based on the U.S. Treasury zero-coupon yield curve on the grant date for a maturity similar to the expected
remaining life of the Forward Purchase Units. The expected life of the Forward Purchase Units is assumed to be equivalent to their remaining
contractual term. The following table provides quantitative information
regarding Level 3 fair value measurements inputs for derivative assets/liabilities of the Forward Purchase Units at their measurement
dates:
As of As of
Stock price $ 9.70 $ 9.72
Warrant price $ 0.89 $ 0.76
Term (in years) 1.00 0.08
Risk-free interest rate 0.07 %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Management has evaluated subsequent events to
determine if events or transactions occurring through the date the financial statements were issued. Based upon this review, the Company
did not identify any subsequent event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balance sheet and notes thereto included in the Form 8-K and the final prospectus
filed by the Company with the SEC on February 26, 2021, and February 19, 2021, respectively. </t>
        </is>
      </c>
    </row>
    <row r="5">
      <c r="A5" s="4" t="inlineStr">
        <is>
          <t>Revision to Previously Reported Financial Statements</t>
        </is>
      </c>
      <c r="B5" s="4" t="inlineStr">
        <is>
          <t xml:space="preserve">Restatement to Previously Reported Financial
Statements In preparation of the Company’s unaudited condensed financial
statements as of and for the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ASC 480,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assets. As a result, the Company restated its previously filed financial statements to present all redeemable
Class A ordinary shares as temporary equity and to recognize accretion from the initial book value to redemption value at the time of
its Initial Public Offering. The Company’s previously filed financial statements that contained the error were reported in the Company’s
Form 8-K filed with the SEC on February 26, 2021 (the “Post-IPO Balance Sheet”) and the Company’s Form 10-Qs for the
quarterly periods ended March 31, 2021 and June 30, 2021 (the “Affected Quarterly Periods”). The change in the carrying value
of the redeemable shares of Class A ordinary shares of approximately $22.3 million to the Post-IPO
Balance Sheet
As of February 22, 2021
As Previously Reported(1) Adjustment As Restated
Balance Sheet
Total assets $ 232,026,800 $ - $ 232,026,800
Total liabilities $ 19,342,332 $ - $ 19,342,332
Class A ordinary shares subject to possible redemption 207,684,460 22,315,540 230,000,000
Shareholders’ equity (deficit)
Class A ordinary shares 2,232 (2,232 ) -
Class B ordinary shares 6,250 - 6,250
Additional paid-in-capital 5,419,128 (5,419,128 ) -
Accumulated deficit (427,602 ) (16,894,180 ) (17,321,782 )
Total shareholders’ equity (deficit) 5,000,008 (22,315,540 ) (17,315,532 )
Total liabilities, Class A ordinary shares subject to possible redemption and shareholders’ equity (deficit) $ 232,026,800 $ - $ 232,026,800
(1) As previously reported in the Company's Form 10-Q for the period
ended March 31, 2021. The previously issued financial statement included
as an exhibit to the Company’s Form 8-K filed with the SEC on February 26, 2021, and Form 10-Qs for the Affected Quarterly Periods,
will not be amended, but historical amounts are presented in the current filing and will be presented in future filings as restated in
order to be consistent with the current presentation. The impact of the restatement on the unaudited condensed balance sheets
as of March 31, 2021 and June 30, 2021 is presented below.
As of March 31, 2021
As Previously Reported Adjustment As Restated
Unaudited Condensed Balance Sheet
Total assets $ 231,590,187 $ - $ 231,590,187
Total liabilities $ 19,279,839 $ - $ 19,279,839
Class A ordinary shares subject to possible redemption 207,310,340 22,689,660 230,000,000
Shareholders’ equity (deficit)
Class A ordinary shares 2,269 (2,269 ) -
Class B ordinary shares 6,250 - 6,250
Additional paid-in-capital 5,793,211 (5,793,211 ) -
Accumulated deficit (801,722 ) (16,894,180 ) (17,695,902 )
Total shareholders’ equity (deficit) 5,000,008 (22,689,660 ) (17,689,652 )
Total liabilities, Class A ordinary shares subject to possible redemption and shareholders’ equity (deficit) $ 231,590,187 $ - $ 231,590,187
As of June 30, 2021
As Previously Reported Adjustment As Restated
Unaudited Condensed Balance Sheet
Total assets $ 231,495,312 $ - $ 231,495,312
Total liabilities $ 19,267,766 $ - $ 19,267,766
Class A ordinary shares subject to possible redemption 207,227,540 22,772,460 230,000,000
Shareholders’ equity (deficit)
Class A ordinary shares 2,277 (2,277 ) -
Class B ordinary shares 6,250 - 6,250
Additional paid-in-capital 5,876,003 (5,876,003 ) -
Accumulated deficit (884,524 ) (16,894,180 ) (17,778,704 )
Total shareholders’ equity (deficit) 5,000,006 (22,772,460 ) (17,772,454 )
Total liabilities, Class A ordinary shares subject to possible redemption and shareholders’ equity (deficit) $ 231,495,312 $ - $ 231,495,312 In connection with the change in presentation of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share is presented below for the Affected Quarterly
Periods:
For the Three Months
As Previously Reported Adjustment As Restated
Unaudited Condensed Statement of Operations
Net loss $ (788,321 ) $ - $ (788,321 )
Weighted average shares outstanding of Class A ordinary shares, basic and diluted 23,000,000 (13,288,889 ) 9,711,111
Basic and diluted net loss per share, Class A ordinary shares $ - $ (0.05 ) $ (0.05 )
Weighted average shares outstanding of Class B ordinary shares, basic and diluted 5,816,667 - 5,816,667
Basic and diluted net loss per share, Class B ordinary shares $ (0.14 ) $ 0.09 $ (0.05 )
For the Three Months
As Previously Reported Adjustment As Restated
Unaudited Condensed Statement of Operations
Net loss $ (82,802 ) $ - $ (82,802 )
Weighted average shares outstanding of Class A ordinary shares, basic and diluted 23,000,000 - 23,000,000
Basic and diluted net loss per share, Class A ordinary shares $ - $ - $ (0.00 )
Weighted average shares outstanding of Class B ordinary shares, basic and diluted 6,250,000 - 6,250,000
Basic and diluted net loss per share, Class B ordinary shares $ (0.01 ) $ 0.01 $ (0.00 )
For the Six Months
As Previously Reported Adjustment As Restated
Unaudited Condensed Statement of Operations
Net loss $ (871,123 ) $ - $ (871,123 )
Weighted average shares outstanding of Class A ordinary shares, basic and diluted 23,000,000 (6,607,735 ) 16,392,265
Basic and diluted net loss per share, Class A ordinary shares $ - $ (0.04 ) $ (0.04 )
Weighted average shares outstanding of Class B ordinary shares, basic and diluted 6,034,530 - 6,034,530
Basic and diluted net loss per share, Class B ordinary shares $ (0.15 ) $ 0.11 $ (0.04 ) There is no impact to the reported amounts for total assets, total liabilities, cash flows or net income (loss).
The impact of the restatement to the supplemental disclosures of noncash activities in the previously reported statements of cash flow
is presented below.
For the Three Months
As Previously Reported Adjustment As Restated
Unaudited Condensed Statement of Cash Flows - Supplemental disclosure of noncash activities:
Initial value of Class A ordinary shares subject to possible redemption $ 207,684,460 $ (207,684,460 ) $ -
Change in fair value of Class A ordinary shares subject to possible redemption $ (374,120 ) $ 374,120 $ -
Accretion of Class A ordinary shares subject to redemption amount $ - $ 19,508,930 $ 19,508,930
For the Six Months Ended June 30,
As Previously Reported Adjustment As Restated
Unaudited Condensed Statement of Cash Flows - Supplemental disclosure of noncash activities:
Initial value of Class A ordinary shares subject to possible redemption $ 207,684,460 $ (207,684,460 ) $ -
Change in fair value of Class A ordinary shares subject to possible redemption $ (456,920 ) $ 456,920 $ -
Accretion of Class A ordinary shares subject to redemption amount $ - $ 19,508,930 $ 19,508,930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the Forward Purchase Agreement (as defined below). Accordingly, the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verage limit of $250,000, and investments held in Trust Account. The Company has not experienced losses on these
accounts and management believes the Company is not exposed to significant risks on such accounts. </t>
        </is>
      </c>
    </row>
    <row r="10">
      <c r="A10" s="4" t="inlineStr">
        <is>
          <t>Investments Held in the Trust Account</t>
        </is>
      </c>
      <c r="B10"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Warrant Liabilities and Forward Purchase Agreement</t>
        </is>
      </c>
      <c r="B13" s="4" t="inlineStr">
        <is>
          <t xml:space="preserve">Warrant Liabilities and Forward Purchase
Agreement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and Forward Purchase Units (as defined below) as derivative assets/liabilities
in accordance with ASC 815-40. Accordingly, the Company recognizes the instruments as assets/liabilities at fair value and adjusts the
instruments to fair value at the end of each reporting period. The assets/liabilities are subject to re-measurement at each balance sheet
date until exercised, and any change in fair value is recognized in the Company’s statements of operations. The fair value of warrants
issued in connection with the Initial Public Offering was initially measured using Monte-Carlo simulation and has subsequently been measured
on the market price of such warrants at each measurement date when separately listed and traded. The fair value of warrants issued in
connection with the Private Placement has been estimated using Black-Scholes Option Pricing Model at each measurement date while the
fair value of the Forward Purchase Units has been measured using the John C Hull’s Options, Futures and Other Derivatives model. </t>
        </is>
      </c>
    </row>
    <row r="14">
      <c r="A14" s="4" t="inlineStr">
        <is>
          <t>Offering Costs Associated with the Initial Public Offering</t>
        </is>
      </c>
      <c r="B14"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5">
      <c r="A15" s="4" t="inlineStr">
        <is>
          <t>Class A Ordinary Shares Subject to Possible Redemption</t>
        </is>
      </c>
      <c r="B15"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23,000,000 Class A ordinary shares subject to possible
redemption are presented as temporary equity, outside of the shareholders’ equity section of the Company’s balance sheets.
There were no Class A ordinary shares outstanding at December 31, 2020. Effective with the closing of the Initial Public
Offering, the Company recognized the accretion from initial book value to redemption amount, which resulted in charges against additional
paid-in capital (to the extent available) and accumulated deficit. </t>
        </is>
      </c>
    </row>
    <row r="16">
      <c r="A16" s="4" t="inlineStr">
        <is>
          <t>Share-based Compensation</t>
        </is>
      </c>
      <c r="B16" s="4" t="inlineStr">
        <is>
          <t xml:space="preserve">Share-based Compensation The Company complies with the accounting and
disclosure requirement of ASC Topic 718, “Compensation - Stock Compensation.” Share-based compensation to employees and non-employees
is recognized over the requisite service period based on the estimated grant-date fair value of the awards. Share-based awards with graded-vesting
schedules are recognized on a straight-line basis over the requisite service period for each separately vesting portion of the award.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ill be recognized in general and administrative expense in the statements of operations. The Company issued option awards
that contain both a performance condition and service condition. The option awards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period from inception to September 30, 2021. </t>
        </is>
      </c>
    </row>
    <row r="17">
      <c r="A17" s="4" t="inlineStr">
        <is>
          <t>Income Taxes</t>
        </is>
      </c>
      <c r="B17"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8">
      <c r="A18" s="4" t="inlineStr">
        <is>
          <t>Net Income (Loss) per Ordinary Share</t>
        </is>
      </c>
      <c r="B18"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2,066,667 Class A ordinary shares since their inclusion would be anti-dilutive under the treasury stock
method. As a result, diluted net income (loss) per share is the same as basic net income (loss) per share for the three and nine months
ended September 30, 2021.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Three Months Ended For
the Nine Months
September 30, 2021 September 30, 2021
Class A Class B Class A Class B
Numerator:
Allocation of net income $ 784,291 $ 213,122 $ 95,098 $ 31,192
Denominator:
Weighted average ordinary shares outstanding, basic and
diluted 23,000,000 6,250,000 18,619,048 6,107,143
Basic and diluted net income per
ordinary share $ 0.03 $ 0.03 $ 0.01 $ 0.01
For the Period from September 15, 2020 (Inception)
through September 30, 2020
Class A Class B
Numerator:
Allocation of net loss $ - $ (10,138 )
Denominator:
Weighted average ordinary shares outstanding, basic and diluted - 5,500,000
Basic and diluted net loss per ordinary share $ - $ (0.00 ) </t>
        </is>
      </c>
    </row>
    <row r="19">
      <c r="A19" s="4" t="inlineStr">
        <is>
          <t>Recent Accounting Pronouncements</t>
        </is>
      </c>
      <c r="B19"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financial statements</t>
        </is>
      </c>
      <c r="B4" s="4" t="inlineStr">
        <is>
          <t xml:space="preserve">As of February 22, 2021
As Previously Reported(1) Adjustment As Restated
Balance Sheet
Total assets $ 232,026,800 $ - $ 232,026,800
Total liabilities $ 19,342,332 $ - $ 19,342,332
Class A ordinary shares subject to possible redemption 207,684,460 22,315,540 230,000,000
Shareholders’ equity (deficit)
Class A ordinary shares 2,232 (2,232 ) -
Class B ordinary shares 6,250 - 6,250
Additional paid-in-capital 5,419,128 (5,419,128 ) -
Accumulated deficit (427,602 ) (16,894,180 ) (17,321,782 )
Total shareholders’ equity (deficit) 5,000,008 (22,315,540 ) (17,315,532 )
Total liabilities, Class A ordinary shares subject to possible redemption and shareholders’ equity (deficit) $ 232,026,800 $ - $ 232,026,800
(1) As previously reported in the Company's Form 10-Q for the period
ended March 31, 2021.
As of March 31, 2021
As Previously Reported Adjustment As Restated
Unaudited Condensed Balance Sheet
Total assets $ 231,590,187 $ - $ 231,590,187
Total liabilities $ 19,279,839 $ - $ 19,279,839
Class A ordinary shares subject to possible redemption 207,310,340 22,689,660 230,000,000
Shareholders’ equity (deficit)
Class A ordinary shares 2,269 (2,269 ) -
Class B ordinary shares 6,250 - 6,250
Additional paid-in-capital 5,793,211 (5,793,211 ) -
Accumulated deficit (801,722 ) (16,894,180 ) (17,695,902 )
Total shareholders’ equity (deficit) 5,000,008 (22,689,660 ) (17,689,652 )
Total liabilities, Class A ordinary shares subject to possible redemption and shareholders’ equity (deficit) $ 231,590,187 $ - $ 231,590,187
As of June 30, 2021
As Previously Reported Adjustment As Restated
Unaudited Condensed Balance Sheet
Total assets $ 231,495,312 $ - $ 231,495,312
Total liabilities $ 19,267,766 $ - $ 19,267,766
Class A ordinary shares subject to possible redemption 207,227,540 22,772,460 230,000,000
Shareholders’ equity (deficit)
Class A ordinary shares 2,277 (2,277 ) -
Class B ordinary shares 6,250 - 6,250
Additional paid-in-capital 5,876,003 (5,876,003 ) -
Accumulated deficit (884,524 ) (16,894,180 ) (17,778,704 )
Total shareholders’ equity (deficit) 5,000,006 (22,772,460 ) (17,772,454 )
Total liabilities, Class A ordinary shares subject to possible redemption and shareholders’ equity (deficit) $ 231,495,312 $ - $ 231,495,312
For the Three Months
As Previously Reported Adjustment As Restated
Unaudited Condensed Statement of Operations
Net loss $ (788,321 ) $ - $ (788,321 )
Weighted average shares outstanding of Class A ordinary shares, basic and diluted 23,000,000 (13,288,889 ) 9,711,111
Basic and diluted net loss per share, Class A ordinary shares $ - $ (0.05 ) $ (0.05 )
Weighted average shares outstanding of Class B ordinary shares, basic and diluted 5,816,667 - 5,816,667
Basic and diluted net loss per share, Class B ordinary shares $ (0.14 ) $ 0.09 $ (0.05 )
For the Three Months
As Previously Reported Adjustment As Restated
Unaudited Condensed Statement of Operations
Net loss $ (82,802 ) $ - $ (82,802 )
Weighted average shares outstanding of Class A ordinary shares, basic and diluted 23,000,000 - 23,000,000
Basic and diluted net loss per share, Class A ordinary shares $ - $ - $ (0.00 )
Weighted average shares outstanding of Class B ordinary shares, basic and diluted 6,250,000 - 6,250,000
Basic and diluted net loss per share, Class B ordinary shares $ (0.01 ) $ 0.01 $ (0.00 )
For the Six Months
As Previously Reported Adjustment As Restated
Unaudited Condensed Statement of Operations
Net loss $ (871,123 ) $ - $ (871,123 )
Weighted average shares outstanding of Class A ordinary shares, basic and diluted 23,000,000 (6,607,735 ) 16,392,265
Basic and diluted net loss per share, Class A ordinary shares $ - $ (0.04 ) $ (0.04 )
Weighted average shares outstanding of Class B ordinary shares, basic and diluted 6,034,530 - 6,034,530
Basic and diluted net loss per share, Class B ordinary shares $ (0.15 ) $ 0.11 $ (0.04 )
For the Three Months
As Previously Reported Adjustment As Restated
Unaudited Condensed Statement of Cash Flows - Supplemental disclosure of noncash activities:
Initial value of Class A ordinary shares subject to possible redemption $ 207,684,460 $ (207,684,460 ) $ -
Change in fair value of Class A ordinary shares subject to possible redemption $ (374,120 ) $ 374,120 $ -
Accretion of Class A ordinary shares subject to redemption amount $ - $ 19,508,930 $ 19,508,930
For the Six Months Ended June 30,
As Previously Reported Adjustment As Restated
Unaudited Condensed Statement of Cash Flows - Supplemental disclosure of noncash activities:
Initial value of Class A ordinary shares subject to possible redemption $ 207,684,460 $ (207,684,460 ) $ -
Change in fair value of Class A ordinary shares subject to possible redemption $ (456,920 ) $ 456,920 $ -
Accretion of Class A ordinary shares subject to redemption amount $ - $ 19,508,930 $ 19,508,930 </t>
        </is>
      </c>
    </row>
    <row r="5">
      <c r="A5" s="4" t="inlineStr">
        <is>
          <t>Schedule of Class A ordinary shares from permanent equity to temporary equity</t>
        </is>
      </c>
      <c r="B5" s="4" t="inlineStr">
        <is>
          <t xml:space="preserve">For
the Three Months Ended For
the Nine Months
September 30, 2021 September 30, 2021
Class A Class B Class A Class B
Numerator:
Allocation of net income $ 784,291 $ 213,122 $ 95,098 $ 31,192
Denominator:
Weighted average ordinary shares outstanding, basic and
diluted 23,000,000 6,250,000 18,619,048 6,107,143
Basic and diluted net income per
ordinary share $ 0.03 $ 0.03 $ 0.01 $ 0.01
For the Period from September 15, 2020 (Inception)
through September 30, 2020
Class A Class B
Numerator:
Allocation of net loss $ - $ (10,138 )
Denominator:
Weighted average ordinary shares outstanding, basic and diluted - 5,500,000
Basic and diluted net loss per ordinary share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892277</v>
      </c>
      <c r="C3" s="4" t="inlineStr">
        <is>
          <t xml:space="preserve"> </t>
        </is>
      </c>
    </row>
    <row r="4">
      <c r="A4" s="4" t="inlineStr">
        <is>
          <t>Prepaid expenses</t>
        </is>
      </c>
      <c r="B4" s="5" t="n">
        <v>449757</v>
      </c>
      <c r="C4" s="5" t="n">
        <v>412</v>
      </c>
    </row>
    <row r="5">
      <c r="A5" s="4" t="inlineStr">
        <is>
          <t>Total current assets</t>
        </is>
      </c>
      <c r="B5" s="5" t="n">
        <v>1342034</v>
      </c>
      <c r="C5" s="5" t="n">
        <v>412</v>
      </c>
    </row>
    <row r="6">
      <c r="A6" s="4" t="inlineStr">
        <is>
          <t>Investments held in Trust Account</t>
        </is>
      </c>
      <c r="B6" s="5" t="n">
        <v>230016578</v>
      </c>
      <c r="C6" s="4" t="inlineStr">
        <is>
          <t xml:space="preserve"> </t>
        </is>
      </c>
    </row>
    <row r="7">
      <c r="A7" s="4" t="inlineStr">
        <is>
          <t>Deferred offering costs associated with the initial public offering</t>
        </is>
      </c>
      <c r="B7" s="4" t="inlineStr">
        <is>
          <t xml:space="preserve"> </t>
        </is>
      </c>
      <c r="C7" s="5" t="n">
        <v>94825</v>
      </c>
    </row>
    <row r="8">
      <c r="A8" s="4" t="inlineStr">
        <is>
          <t>Total Assets</t>
        </is>
      </c>
      <c r="B8" s="5" t="n">
        <v>231358612</v>
      </c>
      <c r="C8" s="5" t="n">
        <v>95237</v>
      </c>
    </row>
    <row r="9">
      <c r="A9" s="3" t="inlineStr">
        <is>
          <t>Current liabilities:</t>
        </is>
      </c>
    </row>
    <row r="10">
      <c r="A10" s="4" t="inlineStr">
        <is>
          <t>Accounts payable</t>
        </is>
      </c>
      <c r="B10" s="5" t="n">
        <v>800117</v>
      </c>
      <c r="C10" s="4" t="inlineStr">
        <is>
          <t xml:space="preserve"> </t>
        </is>
      </c>
    </row>
    <row r="11">
      <c r="A11" s="4" t="inlineStr">
        <is>
          <t>Accounts payable - related party</t>
        </is>
      </c>
      <c r="B11" s="5" t="n">
        <v>36964</v>
      </c>
      <c r="C11" s="4" t="inlineStr">
        <is>
          <t xml:space="preserve"> </t>
        </is>
      </c>
    </row>
    <row r="12">
      <c r="A12" s="4" t="inlineStr">
        <is>
          <t>Accrued expenses</t>
        </is>
      </c>
      <c r="B12" s="5" t="n">
        <v>75905</v>
      </c>
      <c r="C12" s="5" t="n">
        <v>25000</v>
      </c>
    </row>
    <row r="13">
      <c r="A13" s="4" t="inlineStr">
        <is>
          <t>Note payable - related party</t>
        </is>
      </c>
      <c r="B13" s="4" t="inlineStr">
        <is>
          <t xml:space="preserve"> </t>
        </is>
      </c>
      <c r="C13" s="5" t="n">
        <v>58638</v>
      </c>
    </row>
    <row r="14">
      <c r="A14" s="4" t="inlineStr">
        <is>
          <t>Total current liabilities</t>
        </is>
      </c>
      <c r="B14" s="5" t="n">
        <v>912986</v>
      </c>
      <c r="C14" s="5" t="n">
        <v>83638</v>
      </c>
    </row>
    <row r="15">
      <c r="A15" s="4" t="inlineStr">
        <is>
          <t>Warrant liabilities</t>
        </is>
      </c>
      <c r="B15" s="5" t="n">
        <v>9170667</v>
      </c>
      <c r="C15" s="4" t="inlineStr">
        <is>
          <t xml:space="preserve"> </t>
        </is>
      </c>
    </row>
    <row r="16">
      <c r="A16" s="4" t="inlineStr">
        <is>
          <t>Deferred underwriting commissions in connection with the initial public offering</t>
        </is>
      </c>
      <c r="B16" s="5" t="n">
        <v>8050000</v>
      </c>
      <c r="C16" s="4" t="inlineStr">
        <is>
          <t xml:space="preserve"> </t>
        </is>
      </c>
    </row>
    <row r="17">
      <c r="A17" s="4" t="inlineStr">
        <is>
          <t>Total liabilities</t>
        </is>
      </c>
      <c r="B17" s="5" t="n">
        <v>18133653</v>
      </c>
      <c r="C17" s="5" t="n">
        <v>83638</v>
      </c>
    </row>
    <row r="18">
      <c r="A18" s="4" t="inlineStr">
        <is>
          <t>Commitments and Contingencies</t>
        </is>
      </c>
      <c r="B18" s="4" t="inlineStr">
        <is>
          <t xml:space="preserve"> </t>
        </is>
      </c>
      <c r="C18" s="4" t="inlineStr">
        <is>
          <t xml:space="preserve"> </t>
        </is>
      </c>
    </row>
    <row r="19">
      <c r="A19" s="4" t="inlineStr">
        <is>
          <t>Class A ordinary shares subject to possible redemption, $0.001 par value; 23,000,000 and no shares at $10.00 per share as of September 30, 2021 and December 31, 2020, respectively</t>
        </is>
      </c>
      <c r="B19" s="5" t="n">
        <v>230000000</v>
      </c>
      <c r="C19" s="4" t="inlineStr">
        <is>
          <t xml:space="preserve"> </t>
        </is>
      </c>
    </row>
    <row r="20">
      <c r="A20" s="3" t="inlineStr">
        <is>
          <t>Shareholders’ Equity (Deficit):</t>
        </is>
      </c>
    </row>
    <row r="21">
      <c r="A21" s="4" t="inlineStr">
        <is>
          <t>Class A ordinary shares, $0.001 par value; 200,000,000 shares authorized as of September 30, 2021 and December 31, 2020</t>
        </is>
      </c>
      <c r="B21" s="4" t="inlineStr">
        <is>
          <t xml:space="preserve"> </t>
        </is>
      </c>
      <c r="C21" s="4" t="inlineStr">
        <is>
          <t xml:space="preserve"> </t>
        </is>
      </c>
    </row>
    <row r="22">
      <c r="A22" s="4" t="inlineStr">
        <is>
          <t>Class B ordinary shares, $0.001 par value; 10,000,000 shares authorized; 6,250,000 shares issued and outstanding as of September 30, 2021 and December 31, 2020</t>
        </is>
      </c>
      <c r="B22" s="5" t="n">
        <v>6250</v>
      </c>
      <c r="C22" s="5" t="n">
        <v>6250</v>
      </c>
    </row>
    <row r="23">
      <c r="A23" s="4" t="inlineStr">
        <is>
          <t>Additional paid-in capital</t>
        </is>
      </c>
      <c r="B23" s="4" t="inlineStr">
        <is>
          <t xml:space="preserve"> </t>
        </is>
      </c>
      <c r="C23" s="5" t="n">
        <v>18750</v>
      </c>
    </row>
    <row r="24">
      <c r="A24" s="4" t="inlineStr">
        <is>
          <t>Accumulated deficit</t>
        </is>
      </c>
      <c r="B24" s="5" t="n">
        <v>-16781291</v>
      </c>
      <c r="C24" s="5" t="n">
        <v>-13401</v>
      </c>
    </row>
    <row r="25">
      <c r="A25" s="4" t="inlineStr">
        <is>
          <t>Total shareholders’ equity (deficit)</t>
        </is>
      </c>
      <c r="B25" s="5" t="n">
        <v>-16775041</v>
      </c>
      <c r="C25" s="5" t="n">
        <v>11599</v>
      </c>
    </row>
    <row r="26">
      <c r="A26" s="4" t="inlineStr">
        <is>
          <t>Total Liabilities, Class A Ordinary Shares Subject to Possible Redemption and Shareholders’ Equity (Deficit)</t>
        </is>
      </c>
      <c r="B26" s="6" t="n">
        <v>231358612</v>
      </c>
      <c r="C26" s="6" t="n">
        <v>95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Earnings Per Share [Abstract]</t>
        </is>
      </c>
    </row>
    <row r="4">
      <c r="A4" s="4" t="inlineStr">
        <is>
          <t>Schedule of class A ordinary shares subject to possible redemption</t>
        </is>
      </c>
      <c r="B4" s="4" t="inlineStr">
        <is>
          <t xml:space="preserve">Gross proceeds received from Initial Public Offering $ 230,000,000
Less:
Fair value of Public Warrants at issuance (6,823,334 )
Offering costs allocated to Class A ordinary shares (12,685,596 )
Plus:
Accretion on Class A ordinary shares to redemption value 19,508,930
Class A ordinary shares subject to possible redemption $ 23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t>
        </is>
      </c>
      <c r="B4" s="4" t="inlineStr">
        <is>
          <t xml:space="preserve">Fair Value
Measured as of September 30, 2021
Level 1 Level 2 Level 3 Total
Assets
Investments held in Trust Account - U.S. Treasury Securities $ 230,016,578 $ - $ - $ 230,016,578
Liabilities:
Warrant liabilities - public warrants $ 5,826,667 $ - $ - $ 5,826,667
Warrant liabilities - private warrants $ - $ - $ 3,344,000 $ 3,344,000 </t>
        </is>
      </c>
    </row>
    <row r="5">
      <c r="A5" s="4" t="inlineStr">
        <is>
          <t>Schedule of change in fair value of derivative warrant liabilities</t>
        </is>
      </c>
      <c r="B5" s="4" t="inlineStr">
        <is>
          <t xml:space="preserve">Warrant liabilities at January 1, 2021 $ -
Issuance of Public and Private Warrants 10,827,334
Change in fair value of warrant liabilities 318,000
Warrant liabilities at March 31, 2021 11,145,334
Public Warrants transfer to Level 1 (7,053,334 )
Change in fair value of warrant liabilities (88,000 )
Warrant liabilities at June 30, 2021 4,004,000
Change in fair value of warrant liabilities (660,000 )
Warrant liabilities at September 30, 2021 $ 3,344,000 </t>
        </is>
      </c>
    </row>
    <row r="6">
      <c r="A6" s="4" t="inlineStr">
        <is>
          <t>Schedule of quantitative information regarding Level 3 fair value measurements inputs for warrant liabilities</t>
        </is>
      </c>
      <c r="B6" s="4" t="inlineStr">
        <is>
          <t>As of As of
Exercise price $ 11.50 $ 11.50
Stock Price $ 9.70 $ 9.72
Term (in years) 6.00 5.09
Volatility 15.90 % 14.00 %
Risk-free interest rate 0.76 % 0.99 %
Dividend yield - -
As of As of
Stock price $ 9.70 $ 9.72
Warrant price $ 0.89 $ 0.76
Term (in years) 1.00 0.08
Risk-free interest rate 0.07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Description of Organization and Business Operations (Details) - USD ($)</t>
        </is>
      </c>
      <c r="B1" s="2" t="inlineStr">
        <is>
          <t>1 Months Ended</t>
        </is>
      </c>
      <c r="C1" s="2" t="inlineStr">
        <is>
          <t>9 Months Ended</t>
        </is>
      </c>
    </row>
    <row r="2">
      <c r="B2" s="2" t="inlineStr">
        <is>
          <t>Feb. 22, 2021</t>
        </is>
      </c>
      <c r="C2" s="2" t="inlineStr">
        <is>
          <t>Sep. 30, 2021</t>
        </is>
      </c>
      <c r="D2" s="2" t="inlineStr">
        <is>
          <t>Sep. 23, 2020</t>
        </is>
      </c>
    </row>
    <row r="3">
      <c r="A3" s="3" t="inlineStr">
        <is>
          <t>Description of Organization and Business Operations (Details) [Line Items]</t>
        </is>
      </c>
    </row>
    <row r="4">
      <c r="A4" s="4" t="inlineStr">
        <is>
          <t>Net proceeds</t>
        </is>
      </c>
      <c r="C4" s="6" t="n">
        <v>230000000</v>
      </c>
    </row>
    <row r="5">
      <c r="A5" s="4" t="inlineStr">
        <is>
          <t>Public per share unit (in Dollars per share)</t>
        </is>
      </c>
      <c r="C5" s="6" t="n">
        <v>10</v>
      </c>
    </row>
    <row r="6">
      <c r="A6" s="4" t="inlineStr">
        <is>
          <t>Initial held in trust account per share (in Dollars per share)</t>
        </is>
      </c>
      <c r="C6" s="6" t="n">
        <v>10</v>
      </c>
    </row>
    <row r="7">
      <c r="A7" s="4" t="inlineStr">
        <is>
          <t>Aggregate percentage</t>
        </is>
      </c>
      <c r="C7" s="4" t="inlineStr">
        <is>
          <t>20.00%</t>
        </is>
      </c>
    </row>
    <row r="8">
      <c r="A8" s="4" t="inlineStr">
        <is>
          <t>Redemption of held in trust account percentage</t>
        </is>
      </c>
      <c r="C8" s="4" t="inlineStr">
        <is>
          <t>100.00%</t>
        </is>
      </c>
    </row>
    <row r="9">
      <c r="A9" s="4" t="inlineStr">
        <is>
          <t>Dissolution expenses</t>
        </is>
      </c>
      <c r="C9" s="6" t="n">
        <v>100000</v>
      </c>
    </row>
    <row r="10">
      <c r="A10" s="4" t="inlineStr">
        <is>
          <t>Outstanding public shares percentage</t>
        </is>
      </c>
      <c r="C10" s="4" t="inlineStr">
        <is>
          <t>100.00%</t>
        </is>
      </c>
    </row>
    <row r="11">
      <c r="A11" s="4" t="inlineStr">
        <is>
          <t>Cash</t>
        </is>
      </c>
      <c r="C11" s="6" t="n">
        <v>892000000000</v>
      </c>
    </row>
    <row r="12">
      <c r="A12" s="4" t="inlineStr">
        <is>
          <t>Working deficit</t>
        </is>
      </c>
      <c r="C12" s="5" t="n">
        <v>429000000000</v>
      </c>
    </row>
    <row r="13">
      <c r="A13" s="4" t="inlineStr">
        <is>
          <t>Loan amount</t>
        </is>
      </c>
      <c r="C13" s="5" t="n">
        <v>111000</v>
      </c>
      <c r="D13" s="6" t="n">
        <v>250000</v>
      </c>
    </row>
    <row r="14">
      <c r="A14" s="4" t="inlineStr">
        <is>
          <t>Sponsor [Member]</t>
        </is>
      </c>
    </row>
    <row r="15">
      <c r="A15" s="3" t="inlineStr">
        <is>
          <t>Description of Organization and Business Operations (Details) [Line Items]</t>
        </is>
      </c>
    </row>
    <row r="16">
      <c r="A16" s="4" t="inlineStr">
        <is>
          <t>Cash</t>
        </is>
      </c>
      <c r="C16" s="6" t="n">
        <v>25000</v>
      </c>
    </row>
    <row r="17">
      <c r="A17" s="4" t="inlineStr">
        <is>
          <t>Business Combination [Member]</t>
        </is>
      </c>
    </row>
    <row r="18">
      <c r="A18" s="3" t="inlineStr">
        <is>
          <t>Description of Organization and Business Operations (Details) [Line Items]</t>
        </is>
      </c>
    </row>
    <row r="19">
      <c r="A19" s="4" t="inlineStr">
        <is>
          <t>Business combination percentage</t>
        </is>
      </c>
      <c r="C19" s="4" t="inlineStr">
        <is>
          <t>80.00%</t>
        </is>
      </c>
    </row>
    <row r="20">
      <c r="A20" s="4" t="inlineStr">
        <is>
          <t>Business combination voting rights</t>
        </is>
      </c>
      <c r="C20" s="4" t="inlineStr">
        <is>
          <t>50.00%</t>
        </is>
      </c>
    </row>
    <row r="21">
      <c r="A21" s="4" t="inlineStr">
        <is>
          <t>Net tangible assets business combination</t>
        </is>
      </c>
      <c r="C21" s="6" t="n">
        <v>5000001</v>
      </c>
    </row>
    <row r="22">
      <c r="A22" s="4" t="inlineStr">
        <is>
          <t>Business combination, description</t>
        </is>
      </c>
      <c r="C22"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23">
      <c r="A23" s="4" t="inlineStr">
        <is>
          <t>Initial Public Offering [Member]</t>
        </is>
      </c>
    </row>
    <row r="24">
      <c r="A24" s="3" t="inlineStr">
        <is>
          <t>Description of Organization and Business Operations (Details) [Line Items]</t>
        </is>
      </c>
    </row>
    <row r="25">
      <c r="A25" s="4" t="inlineStr">
        <is>
          <t>Sale of unit (in Shares)</t>
        </is>
      </c>
      <c r="B25" s="5" t="n">
        <v>23000000</v>
      </c>
    </row>
    <row r="26">
      <c r="A26" s="4" t="inlineStr">
        <is>
          <t>Price per unit (in Dollars per share)</t>
        </is>
      </c>
      <c r="B26" s="6" t="n">
        <v>10</v>
      </c>
    </row>
    <row r="27">
      <c r="A27" s="4" t="inlineStr">
        <is>
          <t>Generating gross proceeds</t>
        </is>
      </c>
      <c r="B27" s="6" t="n">
        <v>230000000</v>
      </c>
    </row>
    <row r="28">
      <c r="A28" s="4" t="inlineStr">
        <is>
          <t>Offering costs</t>
        </is>
      </c>
      <c r="B28" s="5" t="n">
        <v>13100000</v>
      </c>
    </row>
    <row r="29">
      <c r="A29" s="4" t="inlineStr">
        <is>
          <t>Deferred underwriting commissions</t>
        </is>
      </c>
      <c r="B29" s="6" t="n">
        <v>8100000</v>
      </c>
    </row>
    <row r="30">
      <c r="A30" s="4" t="inlineStr">
        <is>
          <t>Over-Allotment Option [Member]</t>
        </is>
      </c>
    </row>
    <row r="31">
      <c r="A31" s="3" t="inlineStr">
        <is>
          <t>Description of Organization and Business Operations (Details) [Line Items]</t>
        </is>
      </c>
    </row>
    <row r="32">
      <c r="A32" s="4" t="inlineStr">
        <is>
          <t>Additional units (in Shares)</t>
        </is>
      </c>
      <c r="B32" s="5" t="n">
        <v>3000000</v>
      </c>
    </row>
    <row r="33">
      <c r="A33" s="4" t="inlineStr">
        <is>
          <t>Price per unit (in Dollars per share)</t>
        </is>
      </c>
      <c r="B33" s="6" t="n">
        <v>10</v>
      </c>
    </row>
    <row r="34">
      <c r="A34" s="4" t="inlineStr">
        <is>
          <t>Private Placement [Member]</t>
        </is>
      </c>
    </row>
    <row r="35">
      <c r="A35" s="3" t="inlineStr">
        <is>
          <t>Description of Organization and Business Operations (Details) [Line Items]</t>
        </is>
      </c>
    </row>
    <row r="36">
      <c r="A36" s="4" t="inlineStr">
        <is>
          <t>Price per unit (in Dollars per share)</t>
        </is>
      </c>
      <c r="C36" s="9" t="n">
        <v>1.5</v>
      </c>
    </row>
    <row r="37">
      <c r="A37" s="4" t="inlineStr">
        <is>
          <t>Generating gross proceeds</t>
        </is>
      </c>
      <c r="C37" s="6" t="n">
        <v>6600000</v>
      </c>
    </row>
    <row r="38">
      <c r="A38" s="4" t="inlineStr">
        <is>
          <t>Offering costs</t>
        </is>
      </c>
      <c r="C38" s="6" t="n">
        <v>7000</v>
      </c>
    </row>
    <row r="39">
      <c r="A39" s="4" t="inlineStr">
        <is>
          <t>Sale of warrants (in Shares)</t>
        </is>
      </c>
      <c r="C39" s="5" t="n">
        <v>4400000</v>
      </c>
    </row>
    <row r="40">
      <c r="A40" s="4" t="inlineStr">
        <is>
          <t>Public Shares [Member]</t>
        </is>
      </c>
    </row>
    <row r="41">
      <c r="A41" s="3" t="inlineStr">
        <is>
          <t>Description of Organization and Business Operations (Details) [Line Items]</t>
        </is>
      </c>
    </row>
    <row r="42">
      <c r="A42" s="4" t="inlineStr">
        <is>
          <t>Dissolution expenses</t>
        </is>
      </c>
      <c r="C42" s="6" t="n">
        <v>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9 Months Ended</t>
        </is>
      </c>
    </row>
    <row r="2">
      <c r="B2" s="2" t="inlineStr">
        <is>
          <t>Sep. 30, 2021USD ($)shares</t>
        </is>
      </c>
    </row>
    <row r="3">
      <c r="A3" s="3" t="inlineStr">
        <is>
          <t>Basis of Presentation and Summary of Significant Accounting Policies (Details) [Line Items]</t>
        </is>
      </c>
    </row>
    <row r="4">
      <c r="A4" s="4" t="inlineStr">
        <is>
          <t>Net tangible assets</t>
        </is>
      </c>
      <c r="B4" s="6" t="n">
        <v>5000001</v>
      </c>
    </row>
    <row r="5">
      <c r="A5" s="4" t="inlineStr">
        <is>
          <t>Additional paid-in capital</t>
        </is>
      </c>
      <c r="B5" s="5" t="n">
        <v>5400000</v>
      </c>
    </row>
    <row r="6">
      <c r="A6" s="4" t="inlineStr">
        <is>
          <t>Accumulated deficit</t>
        </is>
      </c>
      <c r="B6" s="6" t="n">
        <v>16900000</v>
      </c>
    </row>
    <row r="7">
      <c r="A7" s="4" t="inlineStr">
        <is>
          <t>Reclassification of temporary equity (in Shares) | shares</t>
        </is>
      </c>
      <c r="B7" s="5" t="n">
        <v>2231554</v>
      </c>
    </row>
    <row r="8">
      <c r="A8" s="4" t="inlineStr">
        <is>
          <t>Federal depository insurance coverage</t>
        </is>
      </c>
      <c r="B8" s="6" t="n">
        <v>250000</v>
      </c>
    </row>
    <row r="9">
      <c r="A9" s="4" t="inlineStr">
        <is>
          <t>Business combination term</t>
        </is>
      </c>
      <c r="B9" s="4" t="inlineStr">
        <is>
          <t>5 years</t>
        </is>
      </c>
    </row>
    <row r="10">
      <c r="A10" s="4" t="inlineStr">
        <is>
          <t>Class A Ordinary Shares [Member]</t>
        </is>
      </c>
    </row>
    <row r="11">
      <c r="A11" s="3" t="inlineStr">
        <is>
          <t>Basis of Presentation and Summary of Significant Accounting Policies (Details) [Line Items]</t>
        </is>
      </c>
    </row>
    <row r="12">
      <c r="A12" s="4" t="inlineStr">
        <is>
          <t>Redeemable shares</t>
        </is>
      </c>
      <c r="B12" s="6" t="n">
        <v>22300000</v>
      </c>
    </row>
    <row r="13">
      <c r="A13" s="4" t="inlineStr">
        <is>
          <t>Shares subject to possible redemption (in Shares) | shares</t>
        </is>
      </c>
      <c r="B13" s="5" t="n">
        <v>23000000</v>
      </c>
    </row>
    <row r="14">
      <c r="A14" s="4" t="inlineStr">
        <is>
          <t>Ordinary shares (in Shares) | shares</t>
        </is>
      </c>
      <c r="B14" s="5" t="n">
        <v>120666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Basis of Presentation and Summary of Significant Accounting Policies (Details) - Schedule of financial statements - USD ($)</t>
        </is>
      </c>
      <c r="B1" s="2" t="inlineStr">
        <is>
          <t>3 Months Ended</t>
        </is>
      </c>
      <c r="D1" s="2" t="inlineStr">
        <is>
          <t>6 Months Ended</t>
        </is>
      </c>
    </row>
    <row r="2">
      <c r="B2" s="2" t="inlineStr">
        <is>
          <t>Jun. 30, 2021</t>
        </is>
      </c>
      <c r="C2" s="2" t="inlineStr">
        <is>
          <t>Mar. 31, 2021</t>
        </is>
      </c>
      <c r="D2" s="2" t="inlineStr">
        <is>
          <t>Jun. 30, 2021</t>
        </is>
      </c>
      <c r="E2" s="2" t="inlineStr">
        <is>
          <t>Feb. 22, 2021</t>
        </is>
      </c>
    </row>
    <row r="3">
      <c r="A3" s="4" t="inlineStr">
        <is>
          <t>As Previously Reported [Member]</t>
        </is>
      </c>
    </row>
    <row r="4">
      <c r="A4" s="3" t="inlineStr">
        <is>
          <t>Balance Sheet</t>
        </is>
      </c>
    </row>
    <row r="5">
      <c r="A5" s="4" t="inlineStr">
        <is>
          <t>Total assets</t>
        </is>
      </c>
      <c r="B5" s="6" t="n">
        <v>231495312</v>
      </c>
      <c r="C5" s="6" t="n">
        <v>231590187</v>
      </c>
      <c r="D5" s="6" t="n">
        <v>231495312</v>
      </c>
      <c r="E5" s="6" t="n">
        <v>232026800</v>
      </c>
      <c r="F5" s="4" t="inlineStr">
        <is>
          <t>[1]</t>
        </is>
      </c>
    </row>
    <row r="6">
      <c r="A6" s="4" t="inlineStr">
        <is>
          <t>Total liabilities</t>
        </is>
      </c>
      <c r="B6" s="5" t="n">
        <v>19267766</v>
      </c>
      <c r="C6" s="5" t="n">
        <v>19279839</v>
      </c>
      <c r="D6" s="5" t="n">
        <v>19267766</v>
      </c>
      <c r="E6" s="5" t="n">
        <v>19342332</v>
      </c>
      <c r="F6" s="4" t="inlineStr">
        <is>
          <t>[1]</t>
        </is>
      </c>
    </row>
    <row r="7">
      <c r="A7" s="4" t="inlineStr">
        <is>
          <t>Class A ordinary shares subject to possible redemption</t>
        </is>
      </c>
      <c r="B7" s="5" t="n">
        <v>207227540</v>
      </c>
      <c r="C7" s="5" t="n">
        <v>207310340</v>
      </c>
      <c r="D7" s="5" t="n">
        <v>207227540</v>
      </c>
      <c r="E7" s="5" t="n">
        <v>207684460</v>
      </c>
      <c r="F7" s="4" t="inlineStr">
        <is>
          <t>[1]</t>
        </is>
      </c>
    </row>
    <row r="8">
      <c r="A8" s="3" t="inlineStr">
        <is>
          <t>Shareholders’ equity (deficit)</t>
        </is>
      </c>
    </row>
    <row r="9">
      <c r="A9" s="4" t="inlineStr">
        <is>
          <t>Class A ordinary shares</t>
        </is>
      </c>
      <c r="B9" s="5" t="n">
        <v>2277</v>
      </c>
      <c r="C9" s="5" t="n">
        <v>2269</v>
      </c>
      <c r="D9" s="5" t="n">
        <v>2277</v>
      </c>
      <c r="E9" s="5" t="n">
        <v>2232</v>
      </c>
      <c r="F9" s="4" t="inlineStr">
        <is>
          <t>[1]</t>
        </is>
      </c>
    </row>
    <row r="10">
      <c r="A10" s="4" t="inlineStr">
        <is>
          <t>Class B ordinary shares</t>
        </is>
      </c>
      <c r="B10" s="5" t="n">
        <v>6250</v>
      </c>
      <c r="C10" s="5" t="n">
        <v>6250</v>
      </c>
      <c r="D10" s="5" t="n">
        <v>6250</v>
      </c>
      <c r="E10" s="5" t="n">
        <v>6250</v>
      </c>
      <c r="F10" s="4" t="inlineStr">
        <is>
          <t>[1]</t>
        </is>
      </c>
    </row>
    <row r="11">
      <c r="A11" s="4" t="inlineStr">
        <is>
          <t>Additional paid-in-capital</t>
        </is>
      </c>
      <c r="B11" s="5" t="n">
        <v>5876003</v>
      </c>
      <c r="C11" s="5" t="n">
        <v>5793211</v>
      </c>
      <c r="D11" s="5" t="n">
        <v>5876003</v>
      </c>
      <c r="E11" s="5" t="n">
        <v>5419128</v>
      </c>
      <c r="F11" s="4" t="inlineStr">
        <is>
          <t>[1]</t>
        </is>
      </c>
    </row>
    <row r="12">
      <c r="A12" s="4" t="inlineStr">
        <is>
          <t>Accumulated deficit</t>
        </is>
      </c>
      <c r="B12" s="5" t="n">
        <v>-884524</v>
      </c>
      <c r="C12" s="5" t="n">
        <v>-801722</v>
      </c>
      <c r="D12" s="5" t="n">
        <v>-884524</v>
      </c>
      <c r="E12" s="5" t="n">
        <v>-427602</v>
      </c>
      <c r="F12" s="4" t="inlineStr">
        <is>
          <t>[1]</t>
        </is>
      </c>
    </row>
    <row r="13">
      <c r="A13" s="4" t="inlineStr">
        <is>
          <t>Total shareholders’ equity (deficit)</t>
        </is>
      </c>
      <c r="B13" s="5" t="n">
        <v>5000006</v>
      </c>
      <c r="C13" s="5" t="n">
        <v>5000008</v>
      </c>
      <c r="D13" s="5" t="n">
        <v>5000006</v>
      </c>
      <c r="E13" s="5" t="n">
        <v>5000008</v>
      </c>
      <c r="F13" s="4" t="inlineStr">
        <is>
          <t>[1]</t>
        </is>
      </c>
    </row>
    <row r="14">
      <c r="A14" s="4" t="inlineStr">
        <is>
          <t>Total liabilities, Class A ordinary shares subject to possible redemption and shareholders’ equity (deficit)</t>
        </is>
      </c>
      <c r="B14" s="5" t="n">
        <v>231495312</v>
      </c>
      <c r="C14" s="5" t="n">
        <v>231590187</v>
      </c>
      <c r="D14" s="5" t="n">
        <v>231495312</v>
      </c>
      <c r="E14" s="5" t="n">
        <v>232026800</v>
      </c>
      <c r="F14" s="4" t="inlineStr">
        <is>
          <t>[1]</t>
        </is>
      </c>
    </row>
    <row r="15">
      <c r="A15" s="3" t="inlineStr">
        <is>
          <t>Shareholders’ equity (deficit)</t>
        </is>
      </c>
    </row>
    <row r="16">
      <c r="A16" s="4" t="inlineStr">
        <is>
          <t>Net loss</t>
        </is>
      </c>
      <c r="B16" s="6" t="n">
        <v>-82802</v>
      </c>
      <c r="C16" s="6" t="n">
        <v>-788321</v>
      </c>
      <c r="D16" s="6" t="n">
        <v>-871123</v>
      </c>
    </row>
    <row r="17">
      <c r="A17" s="4" t="inlineStr">
        <is>
          <t>Weighted average shares outstanding of Class A ordinary shares, basic and diluted (in Shares)</t>
        </is>
      </c>
      <c r="B17" s="5" t="n">
        <v>23000000</v>
      </c>
      <c r="C17" s="5" t="n">
        <v>23000000</v>
      </c>
      <c r="D17" s="5" t="n">
        <v>23000000</v>
      </c>
    </row>
    <row r="18">
      <c r="A18" s="4" t="inlineStr">
        <is>
          <t>Basic and diluted net loss per share, Class A ordinary shares (in Dollars per share)</t>
        </is>
      </c>
      <c r="B18" s="4" t="inlineStr">
        <is>
          <t xml:space="preserve"> </t>
        </is>
      </c>
      <c r="C18" s="4" t="inlineStr">
        <is>
          <t xml:space="preserve"> </t>
        </is>
      </c>
    </row>
    <row r="19">
      <c r="A19" s="4" t="inlineStr">
        <is>
          <t>Weighted average shares outstanding of Class B ordinary shares, basic and diluted (in Shares)</t>
        </is>
      </c>
      <c r="B19" s="5" t="n">
        <v>6250000</v>
      </c>
      <c r="C19" s="5" t="n">
        <v>5816667</v>
      </c>
      <c r="D19" s="5" t="n">
        <v>6034530</v>
      </c>
    </row>
    <row r="20">
      <c r="A20" s="4" t="inlineStr">
        <is>
          <t>Basic and diluted net loss per share, Class B ordinary shares (in Dollars per share)</t>
        </is>
      </c>
      <c r="B20" s="8" t="n">
        <v>-0.01</v>
      </c>
      <c r="C20" s="8" t="n">
        <v>-0.14</v>
      </c>
      <c r="D20" s="8" t="n">
        <v>-0.15</v>
      </c>
    </row>
    <row r="21">
      <c r="A21" s="4" t="inlineStr">
        <is>
          <t>Initial value of Class A ordinary shares subject to possible redemption</t>
        </is>
      </c>
      <c r="C21" s="6" t="n">
        <v>207684460</v>
      </c>
      <c r="D21" s="6" t="n">
        <v>207684460</v>
      </c>
    </row>
    <row r="22">
      <c r="A22" s="4" t="inlineStr">
        <is>
          <t>Change in fair value of Class A ordinary shares subject to possible redemption</t>
        </is>
      </c>
      <c r="C22" s="5" t="n">
        <v>-374120</v>
      </c>
      <c r="D22" s="5" t="n">
        <v>-456920</v>
      </c>
    </row>
    <row r="23">
      <c r="A23" s="4" t="inlineStr">
        <is>
          <t>Adjustment [Member]</t>
        </is>
      </c>
    </row>
    <row r="24">
      <c r="A24" s="3" t="inlineStr">
        <is>
          <t>Balance Sheet</t>
        </is>
      </c>
    </row>
    <row r="25">
      <c r="A25" s="4" t="inlineStr">
        <is>
          <t>Total assets</t>
        </is>
      </c>
      <c r="B25" s="4" t="inlineStr">
        <is>
          <t xml:space="preserve"> </t>
        </is>
      </c>
      <c r="C25" s="4" t="inlineStr">
        <is>
          <t xml:space="preserve"> </t>
        </is>
      </c>
      <c r="D25" s="4" t="inlineStr">
        <is>
          <t xml:space="preserve"> </t>
        </is>
      </c>
      <c r="E25" s="4" t="inlineStr">
        <is>
          <t xml:space="preserve"> </t>
        </is>
      </c>
    </row>
    <row r="26">
      <c r="A26" s="4" t="inlineStr">
        <is>
          <t>Total liabilities</t>
        </is>
      </c>
      <c r="C26" s="4" t="inlineStr">
        <is>
          <t xml:space="preserve"> </t>
        </is>
      </c>
      <c r="E26" s="5" t="n">
        <v>0</v>
      </c>
    </row>
    <row r="27">
      <c r="A27" s="4" t="inlineStr">
        <is>
          <t>Class A ordinary shares subject to possible redemption</t>
        </is>
      </c>
      <c r="B27" s="5" t="n">
        <v>22772460</v>
      </c>
      <c r="C27" s="5" t="n">
        <v>22689660</v>
      </c>
      <c r="D27" s="5" t="n">
        <v>22772460</v>
      </c>
      <c r="E27" s="5" t="n">
        <v>22315540</v>
      </c>
    </row>
    <row r="28">
      <c r="A28" s="3" t="inlineStr">
        <is>
          <t>Shareholders’ equity (deficit)</t>
        </is>
      </c>
    </row>
    <row r="29">
      <c r="A29" s="4" t="inlineStr">
        <is>
          <t>Class A ordinary shares</t>
        </is>
      </c>
      <c r="B29" s="5" t="n">
        <v>-2277</v>
      </c>
      <c r="C29" s="5" t="n">
        <v>-2269</v>
      </c>
      <c r="D29" s="5" t="n">
        <v>-2277</v>
      </c>
      <c r="E29" s="5" t="n">
        <v>-2232</v>
      </c>
    </row>
    <row r="30">
      <c r="A30" s="4" t="inlineStr">
        <is>
          <t>Class B ordinary shares</t>
        </is>
      </c>
      <c r="B30" s="4" t="inlineStr">
        <is>
          <t xml:space="preserve"> </t>
        </is>
      </c>
      <c r="C30" s="4" t="inlineStr">
        <is>
          <t xml:space="preserve"> </t>
        </is>
      </c>
      <c r="D30" s="4" t="inlineStr">
        <is>
          <t xml:space="preserve"> </t>
        </is>
      </c>
      <c r="E30" s="4" t="inlineStr">
        <is>
          <t xml:space="preserve"> </t>
        </is>
      </c>
    </row>
    <row r="31">
      <c r="A31" s="4" t="inlineStr">
        <is>
          <t>Additional paid-in-capital</t>
        </is>
      </c>
      <c r="B31" s="5" t="n">
        <v>-5876003</v>
      </c>
      <c r="C31" s="5" t="n">
        <v>-5793211</v>
      </c>
      <c r="D31" s="5" t="n">
        <v>-5876003</v>
      </c>
      <c r="E31" s="5" t="n">
        <v>-5419128</v>
      </c>
    </row>
    <row r="32">
      <c r="A32" s="4" t="inlineStr">
        <is>
          <t>Accumulated deficit</t>
        </is>
      </c>
      <c r="B32" s="5" t="n">
        <v>-16894180</v>
      </c>
      <c r="C32" s="5" t="n">
        <v>-16894180</v>
      </c>
      <c r="D32" s="5" t="n">
        <v>-16894180</v>
      </c>
      <c r="E32" s="5" t="n">
        <v>-16894180</v>
      </c>
    </row>
    <row r="33">
      <c r="A33" s="4" t="inlineStr">
        <is>
          <t>Total shareholders’ equity (deficit)</t>
        </is>
      </c>
      <c r="B33" s="5" t="n">
        <v>-22772460</v>
      </c>
      <c r="C33" s="5" t="n">
        <v>-22689660</v>
      </c>
      <c r="D33" s="5" t="n">
        <v>-22772460</v>
      </c>
      <c r="E33" s="5" t="n">
        <v>-22315540</v>
      </c>
    </row>
    <row r="34">
      <c r="A34" s="4" t="inlineStr">
        <is>
          <t>Total liabilities, Class A ordinary shares subject to possible redemption and shareholders’ equity (deficit)</t>
        </is>
      </c>
      <c r="B34" s="4" t="inlineStr">
        <is>
          <t xml:space="preserve"> </t>
        </is>
      </c>
      <c r="C34" s="4" t="inlineStr">
        <is>
          <t xml:space="preserve"> </t>
        </is>
      </c>
      <c r="D34" s="4" t="inlineStr">
        <is>
          <t xml:space="preserve"> </t>
        </is>
      </c>
      <c r="E34" s="4" t="inlineStr">
        <is>
          <t xml:space="preserve"> </t>
        </is>
      </c>
    </row>
    <row r="35">
      <c r="A35" s="3" t="inlineStr">
        <is>
          <t>Shareholders’ equity (deficit)</t>
        </is>
      </c>
    </row>
    <row r="36">
      <c r="A36" s="4" t="inlineStr">
        <is>
          <t>Net loss</t>
        </is>
      </c>
      <c r="B36" s="4" t="inlineStr">
        <is>
          <t xml:space="preserve"> </t>
        </is>
      </c>
      <c r="C36" s="4" t="inlineStr">
        <is>
          <t xml:space="preserve"> </t>
        </is>
      </c>
    </row>
    <row r="37">
      <c r="A37" s="4" t="inlineStr">
        <is>
          <t>Weighted average shares outstanding of Class A ordinary shares, basic and diluted (in Shares)</t>
        </is>
      </c>
      <c r="B37" s="4" t="inlineStr">
        <is>
          <t xml:space="preserve"> </t>
        </is>
      </c>
      <c r="C37" s="5" t="n">
        <v>-13288889</v>
      </c>
      <c r="D37" s="5" t="n">
        <v>-6607735</v>
      </c>
    </row>
    <row r="38">
      <c r="A38" s="4" t="inlineStr">
        <is>
          <t>Basic and diluted net loss per share, Class A ordinary shares (in Dollars per share)</t>
        </is>
      </c>
      <c r="B38" s="4" t="inlineStr">
        <is>
          <t xml:space="preserve"> </t>
        </is>
      </c>
      <c r="C38" s="8" t="n">
        <v>-0.05</v>
      </c>
      <c r="D38" s="8" t="n">
        <v>-0.04</v>
      </c>
    </row>
    <row r="39">
      <c r="A39" s="4" t="inlineStr">
        <is>
          <t>Weighted average shares outstanding of Class B ordinary shares, basic and diluted (in Shares)</t>
        </is>
      </c>
      <c r="B39" s="4" t="inlineStr">
        <is>
          <t xml:space="preserve"> </t>
        </is>
      </c>
      <c r="C39" s="4" t="inlineStr">
        <is>
          <t xml:space="preserve"> </t>
        </is>
      </c>
    </row>
    <row r="40">
      <c r="A40" s="4" t="inlineStr">
        <is>
          <t>Basic and diluted net loss per share, Class B ordinary shares (in Dollars per share)</t>
        </is>
      </c>
      <c r="B40" s="8" t="n">
        <v>0.01</v>
      </c>
      <c r="C40" s="8" t="n">
        <v>0.09</v>
      </c>
      <c r="D40" s="8" t="n">
        <v>0.11</v>
      </c>
    </row>
    <row r="41">
      <c r="A41" s="4" t="inlineStr">
        <is>
          <t>Initial value of Class A ordinary shares subject to possible redemption</t>
        </is>
      </c>
      <c r="C41" s="6" t="n">
        <v>-207684460</v>
      </c>
      <c r="D41" s="6" t="n">
        <v>-207684460</v>
      </c>
    </row>
    <row r="42">
      <c r="A42" s="4" t="inlineStr">
        <is>
          <t>Change in fair value of Class A ordinary shares subject to possible redemption</t>
        </is>
      </c>
      <c r="C42" s="5" t="n">
        <v>374120</v>
      </c>
      <c r="D42" s="5" t="n">
        <v>456920</v>
      </c>
    </row>
    <row r="43">
      <c r="A43" s="4" t="inlineStr">
        <is>
          <t>Accretion of Class A ordinary shares subject to redemption amount</t>
        </is>
      </c>
      <c r="C43" s="5" t="n">
        <v>19508930</v>
      </c>
      <c r="D43" s="5" t="n">
        <v>19508930</v>
      </c>
    </row>
    <row r="44">
      <c r="A44" s="4" t="inlineStr">
        <is>
          <t>As Restated [Member]</t>
        </is>
      </c>
    </row>
    <row r="45">
      <c r="A45" s="3" t="inlineStr">
        <is>
          <t>Balance Sheet</t>
        </is>
      </c>
    </row>
    <row r="46">
      <c r="A46" s="4" t="inlineStr">
        <is>
          <t>Total assets</t>
        </is>
      </c>
      <c r="B46" s="6" t="n">
        <v>231495312</v>
      </c>
      <c r="C46" s="5" t="n">
        <v>231590187</v>
      </c>
      <c r="D46" s="5" t="n">
        <v>231495312</v>
      </c>
      <c r="E46" s="5" t="n">
        <v>232026800</v>
      </c>
    </row>
    <row r="47">
      <c r="A47" s="4" t="inlineStr">
        <is>
          <t>Total liabilities</t>
        </is>
      </c>
      <c r="B47" s="5" t="n">
        <v>19267766</v>
      </c>
      <c r="C47" s="5" t="n">
        <v>19279839</v>
      </c>
      <c r="D47" s="5" t="n">
        <v>19267766</v>
      </c>
      <c r="E47" s="5" t="n">
        <v>19342332</v>
      </c>
    </row>
    <row r="48">
      <c r="A48" s="4" t="inlineStr">
        <is>
          <t>Class A ordinary shares subject to possible redemption</t>
        </is>
      </c>
      <c r="B48" s="5" t="n">
        <v>230000000</v>
      </c>
      <c r="C48" s="5" t="n">
        <v>230000000</v>
      </c>
      <c r="D48" s="5" t="n">
        <v>230000000</v>
      </c>
      <c r="E48" s="5" t="n">
        <v>230000000</v>
      </c>
    </row>
    <row r="49">
      <c r="A49" s="3" t="inlineStr">
        <is>
          <t>Shareholders’ equity (deficit)</t>
        </is>
      </c>
    </row>
    <row r="50">
      <c r="A50" s="4" t="inlineStr">
        <is>
          <t>Class A ordinary shares</t>
        </is>
      </c>
      <c r="B50" s="4" t="inlineStr">
        <is>
          <t xml:space="preserve"> </t>
        </is>
      </c>
      <c r="C50" s="4" t="inlineStr">
        <is>
          <t xml:space="preserve"> </t>
        </is>
      </c>
      <c r="D50" s="4" t="inlineStr">
        <is>
          <t xml:space="preserve"> </t>
        </is>
      </c>
      <c r="E50" s="4" t="inlineStr">
        <is>
          <t xml:space="preserve"> </t>
        </is>
      </c>
    </row>
    <row r="51">
      <c r="A51" s="4" t="inlineStr">
        <is>
          <t>Class B ordinary shares</t>
        </is>
      </c>
      <c r="B51" s="5" t="n">
        <v>6250</v>
      </c>
      <c r="C51" s="5" t="n">
        <v>6250</v>
      </c>
      <c r="D51" s="5" t="n">
        <v>6250</v>
      </c>
      <c r="E51" s="5" t="n">
        <v>6250</v>
      </c>
    </row>
    <row r="52">
      <c r="A52" s="4" t="inlineStr">
        <is>
          <t>Additional paid-in-capital</t>
        </is>
      </c>
      <c r="B52" s="4" t="inlineStr">
        <is>
          <t xml:space="preserve"> </t>
        </is>
      </c>
      <c r="C52" s="4" t="inlineStr">
        <is>
          <t xml:space="preserve"> </t>
        </is>
      </c>
      <c r="D52" s="4" t="inlineStr">
        <is>
          <t xml:space="preserve"> </t>
        </is>
      </c>
      <c r="E52" s="4" t="inlineStr">
        <is>
          <t xml:space="preserve"> </t>
        </is>
      </c>
    </row>
    <row r="53">
      <c r="A53" s="4" t="inlineStr">
        <is>
          <t>Accumulated deficit</t>
        </is>
      </c>
      <c r="B53" s="5" t="n">
        <v>-17778704</v>
      </c>
      <c r="C53" s="5" t="n">
        <v>-17695902</v>
      </c>
      <c r="D53" s="5" t="n">
        <v>-17778704</v>
      </c>
      <c r="E53" s="5" t="n">
        <v>-17321782</v>
      </c>
    </row>
    <row r="54">
      <c r="A54" s="4" t="inlineStr">
        <is>
          <t>Total shareholders’ equity (deficit)</t>
        </is>
      </c>
      <c r="B54" s="5" t="n">
        <v>-17772454</v>
      </c>
      <c r="C54" s="5" t="n">
        <v>-17689652</v>
      </c>
      <c r="D54" s="5" t="n">
        <v>-17772454</v>
      </c>
      <c r="E54" s="5" t="n">
        <v>-17315532</v>
      </c>
    </row>
    <row r="55">
      <c r="A55" s="4" t="inlineStr">
        <is>
          <t>Total liabilities, Class A ordinary shares subject to possible redemption and shareholders’ equity (deficit)</t>
        </is>
      </c>
      <c r="B55" s="5" t="n">
        <v>231495312</v>
      </c>
      <c r="C55" s="5" t="n">
        <v>231590187</v>
      </c>
      <c r="D55" s="5" t="n">
        <v>231495312</v>
      </c>
      <c r="E55" s="6" t="n">
        <v>232026800</v>
      </c>
    </row>
    <row r="56">
      <c r="A56" s="3" t="inlineStr">
        <is>
          <t>Shareholders’ equity (deficit)</t>
        </is>
      </c>
    </row>
    <row r="57">
      <c r="A57" s="4" t="inlineStr">
        <is>
          <t>Net loss</t>
        </is>
      </c>
      <c r="B57" s="6" t="n">
        <v>-82802</v>
      </c>
      <c r="C57" s="6" t="n">
        <v>-788321</v>
      </c>
      <c r="D57" s="6" t="n">
        <v>-871123</v>
      </c>
    </row>
    <row r="58">
      <c r="A58" s="4" t="inlineStr">
        <is>
          <t>Weighted average shares outstanding of Class A ordinary shares, basic and diluted (in Shares)</t>
        </is>
      </c>
      <c r="B58" s="5" t="n">
        <v>23000000</v>
      </c>
      <c r="C58" s="5" t="n">
        <v>9711111</v>
      </c>
      <c r="D58" s="5" t="n">
        <v>16392265</v>
      </c>
    </row>
    <row r="59">
      <c r="A59" s="4" t="inlineStr">
        <is>
          <t>Basic and diluted net loss per share, Class A ordinary shares (in Dollars per share)</t>
        </is>
      </c>
      <c r="B59" s="6" t="n">
        <v>0</v>
      </c>
      <c r="C59" s="8" t="n">
        <v>-0.05</v>
      </c>
      <c r="D59" s="8" t="n">
        <v>-0.04</v>
      </c>
    </row>
    <row r="60">
      <c r="A60" s="4" t="inlineStr">
        <is>
          <t>Weighted average shares outstanding of Class B ordinary shares, basic and diluted (in Shares)</t>
        </is>
      </c>
      <c r="B60" s="5" t="n">
        <v>6250000</v>
      </c>
      <c r="C60" s="5" t="n">
        <v>5816667</v>
      </c>
      <c r="D60" s="5" t="n">
        <v>6034530</v>
      </c>
    </row>
    <row r="61">
      <c r="A61" s="4" t="inlineStr">
        <is>
          <t>Basic and diluted net loss per share, Class B ordinary shares (in Dollars per share)</t>
        </is>
      </c>
      <c r="B61" s="6" t="n">
        <v>0</v>
      </c>
      <c r="C61" s="8" t="n">
        <v>-0.05</v>
      </c>
      <c r="D61" s="8" t="n">
        <v>-0.04</v>
      </c>
    </row>
    <row r="62">
      <c r="A62" s="4" t="inlineStr">
        <is>
          <t>Accretion of Class A ordinary shares subject to redemption amount</t>
        </is>
      </c>
      <c r="C62" s="6" t="n">
        <v>19508930</v>
      </c>
      <c r="D62" s="6" t="n">
        <v>19508930</v>
      </c>
    </row>
    <row r="63"/>
    <row r="64">
      <c r="A64" s="4" t="inlineStr">
        <is>
          <t>[1]</t>
        </is>
      </c>
      <c r="B64" s="4" t="inlineStr">
        <is>
          <t>As previously reported in the Company's Form 10-Q for the period
ended March 31, 2021.</t>
        </is>
      </c>
    </row>
  </sheetData>
  <mergeCells count="6">
    <mergeCell ref="A1:A2"/>
    <mergeCell ref="B1:C1"/>
    <mergeCell ref="E1:F1"/>
    <mergeCell ref="E2:F2"/>
    <mergeCell ref="A63:F63"/>
    <mergeCell ref="B64:F6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Details) - Schedule of basic and diluted net income (loss) per share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Member]</t>
        </is>
      </c>
    </row>
    <row r="4">
      <c r="A4" s="3" t="inlineStr">
        <is>
          <t>Numerator:</t>
        </is>
      </c>
    </row>
    <row r="5">
      <c r="A5" s="4" t="inlineStr">
        <is>
          <t>Allocation of net income(loss)</t>
        </is>
      </c>
      <c r="B5" s="4" t="inlineStr">
        <is>
          <t xml:space="preserve"> </t>
        </is>
      </c>
      <c r="C5" s="6" t="n">
        <v>784291</v>
      </c>
      <c r="D5" s="6" t="n">
        <v>95098</v>
      </c>
    </row>
    <row r="6">
      <c r="A6" s="3" t="inlineStr">
        <is>
          <t>Denominator:</t>
        </is>
      </c>
    </row>
    <row r="7">
      <c r="A7" s="4" t="inlineStr">
        <is>
          <t>Weighted average ordinary shares outstanding, basic and diluted</t>
        </is>
      </c>
      <c r="B7" s="4" t="inlineStr">
        <is>
          <t xml:space="preserve"> </t>
        </is>
      </c>
      <c r="C7" s="5" t="n">
        <v>23000000</v>
      </c>
      <c r="D7" s="5" t="n">
        <v>18619048</v>
      </c>
    </row>
    <row r="8">
      <c r="A8" s="4" t="inlineStr">
        <is>
          <t>Basic and diluted net income (loss) per ordinary share</t>
        </is>
      </c>
      <c r="B8" s="4" t="inlineStr">
        <is>
          <t xml:space="preserve"> </t>
        </is>
      </c>
      <c r="C8" s="8" t="n">
        <v>0.03</v>
      </c>
      <c r="D8" s="8" t="n">
        <v>0.01</v>
      </c>
    </row>
    <row r="9">
      <c r="A9" s="4" t="inlineStr">
        <is>
          <t>Class B [Member]</t>
        </is>
      </c>
    </row>
    <row r="10">
      <c r="A10" s="3" t="inlineStr">
        <is>
          <t>Numerator:</t>
        </is>
      </c>
    </row>
    <row r="11">
      <c r="A11" s="4" t="inlineStr">
        <is>
          <t>Allocation of net income(loss)</t>
        </is>
      </c>
      <c r="B11" s="6" t="n">
        <v>-10138</v>
      </c>
      <c r="C11" s="6" t="n">
        <v>213122</v>
      </c>
      <c r="D11" s="6" t="n">
        <v>31192</v>
      </c>
    </row>
    <row r="12">
      <c r="A12" s="3" t="inlineStr">
        <is>
          <t>Denominator:</t>
        </is>
      </c>
    </row>
    <row r="13">
      <c r="A13" s="4" t="inlineStr">
        <is>
          <t>Weighted average ordinary shares outstanding, basic and diluted</t>
        </is>
      </c>
      <c r="B13" s="5" t="n">
        <v>5500000</v>
      </c>
      <c r="C13" s="5" t="n">
        <v>6250000</v>
      </c>
      <c r="D13" s="5" t="n">
        <v>6107143</v>
      </c>
    </row>
    <row r="14">
      <c r="A14" s="4" t="inlineStr">
        <is>
          <t>Basic and diluted net income (loss) per ordinary share</t>
        </is>
      </c>
      <c r="B14" s="6" t="n">
        <v>0</v>
      </c>
      <c r="C14" s="8" t="n">
        <v>0.03</v>
      </c>
      <c r="D14" s="8" t="n">
        <v>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9 Months Ended</t>
        </is>
      </c>
    </row>
    <row r="2">
      <c r="B2" s="2" t="inlineStr">
        <is>
          <t>Feb. 22, 2021</t>
        </is>
      </c>
      <c r="C2" s="2" t="inlineStr">
        <is>
          <t>Sep. 30, 2021</t>
        </is>
      </c>
    </row>
    <row r="3">
      <c r="A3" s="3" t="inlineStr">
        <is>
          <t>Initial Public Offering (Details) [Line Items]</t>
        </is>
      </c>
    </row>
    <row r="4">
      <c r="A4" s="4" t="inlineStr">
        <is>
          <t>Deferred underwriting commission</t>
        </is>
      </c>
      <c r="B4" s="9" t="n">
        <v>8.1</v>
      </c>
    </row>
    <row r="5">
      <c r="A5" s="4" t="inlineStr">
        <is>
          <t>Initial public offering, description</t>
        </is>
      </c>
      <c r="C5" s="4" t="inlineStr">
        <is>
          <t>Each whole Public Warrant will entitle the holder to purchase
one Class A ordinary share at an exercise price of $11.50 per share, subject to adjustment (see Note 9).</t>
        </is>
      </c>
    </row>
    <row r="6">
      <c r="A6" s="4" t="inlineStr">
        <is>
          <t>IPO [Member]</t>
        </is>
      </c>
    </row>
    <row r="7">
      <c r="A7" s="3" t="inlineStr">
        <is>
          <t>Initial Public Offering (Details) [Line Items]</t>
        </is>
      </c>
    </row>
    <row r="8">
      <c r="A8" s="4" t="inlineStr">
        <is>
          <t>Sale of units (in Shares)</t>
        </is>
      </c>
      <c r="B8" s="5" t="n">
        <v>23000000</v>
      </c>
    </row>
    <row r="9">
      <c r="A9" s="4" t="inlineStr">
        <is>
          <t>Sale of stock price per unit (in Dollars per share)</t>
        </is>
      </c>
      <c r="B9" s="6" t="n">
        <v>10</v>
      </c>
    </row>
    <row r="10">
      <c r="A10" s="4" t="inlineStr">
        <is>
          <t>Generating gross proceeds</t>
        </is>
      </c>
      <c r="B10" s="6" t="n">
        <v>230</v>
      </c>
    </row>
    <row r="11">
      <c r="A11" s="4" t="inlineStr">
        <is>
          <t>Offering costs</t>
        </is>
      </c>
      <c r="B11" s="9" t="n">
        <v>13.1</v>
      </c>
    </row>
    <row r="12">
      <c r="A12" s="4" t="inlineStr">
        <is>
          <t>Over-Allotment Option [Member]</t>
        </is>
      </c>
    </row>
    <row r="13">
      <c r="A13" s="3" t="inlineStr">
        <is>
          <t>Initial Public Offering (Details) [Line Items]</t>
        </is>
      </c>
    </row>
    <row r="14">
      <c r="A14" s="4" t="inlineStr">
        <is>
          <t>Sale of units (in Shares)</t>
        </is>
      </c>
      <c r="B14" s="5" t="n">
        <v>3000000</v>
      </c>
    </row>
    <row r="15">
      <c r="A15" s="4" t="inlineStr">
        <is>
          <t>Sale of stock price per unit (in Dollars per share)</t>
        </is>
      </c>
      <c r="B15"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9 Months Ended</t>
        </is>
      </c>
    </row>
    <row r="2">
      <c r="B2" s="2" t="inlineStr">
        <is>
          <t>Sep. 30, 2021USD ($)$ / sharesshares</t>
        </is>
      </c>
    </row>
    <row r="3">
      <c r="A3" s="3" t="inlineStr">
        <is>
          <t>Private Placement (Details) [Line Items]</t>
        </is>
      </c>
    </row>
    <row r="4">
      <c r="A4" s="4" t="inlineStr">
        <is>
          <t>Shares consummated | shares</t>
        </is>
      </c>
      <c r="B4" s="5" t="n">
        <v>4400000</v>
      </c>
    </row>
    <row r="5">
      <c r="A5" s="4" t="inlineStr">
        <is>
          <t>Share price per share | $ / shares</t>
        </is>
      </c>
      <c r="B5" s="9" t="n">
        <v>1.5</v>
      </c>
    </row>
    <row r="6">
      <c r="A6" s="4" t="inlineStr">
        <is>
          <t>Gross proceeds | $</t>
        </is>
      </c>
      <c r="B6" s="6" t="n">
        <v>6600000</v>
      </c>
    </row>
    <row r="7">
      <c r="A7" s="4" t="inlineStr">
        <is>
          <t>Offering costs | $</t>
        </is>
      </c>
      <c r="B7" s="6" t="n">
        <v>7000</v>
      </c>
    </row>
    <row r="8">
      <c r="A8" s="4" t="inlineStr">
        <is>
          <t>Class A Ordinary Shares [Member]</t>
        </is>
      </c>
    </row>
    <row r="9">
      <c r="A9" s="3" t="inlineStr">
        <is>
          <t>Private Placement (Details) [Line Items]</t>
        </is>
      </c>
    </row>
    <row r="10">
      <c r="A10" s="4" t="inlineStr">
        <is>
          <t>Share price per share | $ / shares</t>
        </is>
      </c>
      <c r="B10"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s) - USD ($)</t>
        </is>
      </c>
      <c r="B1" s="2" t="inlineStr">
        <is>
          <t>Feb. 18, 2021</t>
        </is>
      </c>
      <c r="C1" s="2" t="inlineStr">
        <is>
          <t>Feb. 17, 2021</t>
        </is>
      </c>
      <c r="D1" s="2" t="inlineStr">
        <is>
          <t>Jan. 25, 2021</t>
        </is>
      </c>
      <c r="E1" s="2" t="inlineStr">
        <is>
          <t>Sep. 23, 2020</t>
        </is>
      </c>
      <c r="F1" s="2" t="inlineStr">
        <is>
          <t>Sep. 23, 2020</t>
        </is>
      </c>
      <c r="G1" s="2" t="inlineStr">
        <is>
          <t>Sep. 21, 2020</t>
        </is>
      </c>
      <c r="H1" s="2" t="inlineStr">
        <is>
          <t>Sep. 30, 2021</t>
        </is>
      </c>
      <c r="I1" s="2" t="inlineStr">
        <is>
          <t>Sep. 30, 2021</t>
        </is>
      </c>
      <c r="J1" s="2" t="inlineStr">
        <is>
          <t>Feb. 22, 2021</t>
        </is>
      </c>
      <c r="K1" s="2" t="inlineStr">
        <is>
          <t>Dec. 31, 2020</t>
        </is>
      </c>
    </row>
    <row r="2">
      <c r="A2" s="3" t="inlineStr">
        <is>
          <t>Related Party Transactions (Details) [Line Items]</t>
        </is>
      </c>
    </row>
    <row r="3">
      <c r="A3" s="4" t="inlineStr">
        <is>
          <t>Forward purchase agreement, description</t>
        </is>
      </c>
      <c r="I3" s="4" t="inlineStr">
        <is>
          <t>In connection with the consummation of the Initial
Public Offering, the Company entered into a forward purchase agreement (the “Forward Purchase Agreement”) with the Sponsor,
which provides for the purchase of $20.0 million of units (the “Forward Purchase Units”), which at the option of the Sponsor
can be increased to $50.0 million, with each unit consisting of one Class A ordinary share (the “Forward Purchase Shares”)
and one-third of one warrant to purchase one Class A ordinary share at $11.50 per share (the “Forward Purchase Warrants”),
for a purchase price of $10.00 per Forward Purchase Unit, in a private placement to occur concurrently with the closing of the initial
Business Combination.</t>
        </is>
      </c>
    </row>
    <row r="4">
      <c r="A4" s="4" t="inlineStr">
        <is>
          <t>Aggregate founder shares</t>
        </is>
      </c>
      <c r="D4" s="5" t="n">
        <v>750000</v>
      </c>
    </row>
    <row r="5">
      <c r="A5" s="4" t="inlineStr">
        <is>
          <t>Forward purchase shares</t>
        </is>
      </c>
      <c r="D5" s="5" t="n">
        <v>2000000</v>
      </c>
    </row>
    <row r="6">
      <c r="A6" s="4" t="inlineStr">
        <is>
          <t>Aggregate loan amount</t>
        </is>
      </c>
      <c r="E6" s="6" t="n">
        <v>250000</v>
      </c>
      <c r="F6" s="6" t="n">
        <v>250000</v>
      </c>
      <c r="H6" s="6" t="n">
        <v>111000</v>
      </c>
      <c r="I6" s="6" t="n">
        <v>111000</v>
      </c>
    </row>
    <row r="7">
      <c r="A7" s="4" t="inlineStr">
        <is>
          <t>Borrowed note</t>
        </is>
      </c>
      <c r="J7" s="6" t="n">
        <v>111000</v>
      </c>
    </row>
    <row r="8">
      <c r="A8" s="4" t="inlineStr">
        <is>
          <t>Working capital loan</t>
        </is>
      </c>
      <c r="H8" s="6" t="n">
        <v>1500000</v>
      </c>
      <c r="I8" s="6" t="n">
        <v>1500000</v>
      </c>
    </row>
    <row r="9">
      <c r="A9" s="4" t="inlineStr">
        <is>
          <t>Price per warrant</t>
        </is>
      </c>
      <c r="H9" s="9" t="n">
        <v>1.5</v>
      </c>
      <c r="I9" s="9" t="n">
        <v>1.5</v>
      </c>
    </row>
    <row r="10">
      <c r="A10" s="4" t="inlineStr">
        <is>
          <t>Office space, utilities, secretarial support and administrative services</t>
        </is>
      </c>
      <c r="C10" s="6" t="n">
        <v>10000</v>
      </c>
    </row>
    <row r="11">
      <c r="A11" s="4" t="inlineStr">
        <is>
          <t>Director compensation</t>
        </is>
      </c>
      <c r="B11" s="6" t="n">
        <v>40000</v>
      </c>
      <c r="H11" s="6" t="n">
        <v>15000</v>
      </c>
      <c r="I11" s="6" t="n">
        <v>37000</v>
      </c>
    </row>
    <row r="12">
      <c r="A12" s="4" t="inlineStr">
        <is>
          <t>Purchase of shares</t>
        </is>
      </c>
      <c r="B12" s="5" t="n">
        <v>40000</v>
      </c>
    </row>
    <row r="13">
      <c r="A13" s="4" t="inlineStr">
        <is>
          <t>Exercise price</t>
        </is>
      </c>
      <c r="B13" s="6" t="n">
        <v>10</v>
      </c>
    </row>
    <row r="14">
      <c r="A14" s="4" t="inlineStr">
        <is>
          <t>Expire term</t>
        </is>
      </c>
      <c r="B14" s="4" t="inlineStr">
        <is>
          <t>5 years</t>
        </is>
      </c>
    </row>
    <row r="15">
      <c r="A15" s="4" t="inlineStr">
        <is>
          <t>Sponsor [Member]</t>
        </is>
      </c>
    </row>
    <row r="16">
      <c r="A16" s="3" t="inlineStr">
        <is>
          <t>Related Party Transactions (Details) [Line Items]</t>
        </is>
      </c>
    </row>
    <row r="17">
      <c r="A17" s="4" t="inlineStr">
        <is>
          <t>Forward purchase shares</t>
        </is>
      </c>
      <c r="D17" s="5" t="n">
        <v>5000000</v>
      </c>
    </row>
    <row r="18">
      <c r="A18" s="4" t="inlineStr">
        <is>
          <t>Founder Shares [Member]</t>
        </is>
      </c>
    </row>
    <row r="19">
      <c r="A19" s="3" t="inlineStr">
        <is>
          <t>Related Party Transactions (Details) [Line Items]</t>
        </is>
      </c>
    </row>
    <row r="20">
      <c r="A20" s="4" t="inlineStr">
        <is>
          <t>Founder shares, issued</t>
        </is>
      </c>
      <c r="G20" s="5" t="n">
        <v>4812500</v>
      </c>
    </row>
    <row r="21">
      <c r="A21" s="4" t="inlineStr">
        <is>
          <t>Ordinary shares, par value</t>
        </is>
      </c>
      <c r="G21" s="7" t="n">
        <v>0.001</v>
      </c>
    </row>
    <row r="22">
      <c r="A22" s="4" t="inlineStr">
        <is>
          <t>Sponsor paid expenses</t>
        </is>
      </c>
      <c r="F22" s="6" t="n">
        <v>25000</v>
      </c>
    </row>
    <row r="23">
      <c r="A23" s="4" t="inlineStr">
        <is>
          <t>Shares subject to forfeiture</t>
        </is>
      </c>
      <c r="D23" s="5" t="n">
        <v>1437500</v>
      </c>
    </row>
    <row r="24">
      <c r="A24" s="4" t="inlineStr">
        <is>
          <t>Issued and outstanding shares percentage</t>
        </is>
      </c>
      <c r="D24" s="4" t="inlineStr">
        <is>
          <t>20.00%</t>
        </is>
      </c>
    </row>
    <row r="25">
      <c r="A25" s="4" t="inlineStr">
        <is>
          <t>Founder shares transfer, description</t>
        </is>
      </c>
      <c r="I25" s="4" t="inlineStr">
        <is>
          <t xml:space="preserve">The Sponsor agreed not to transfer, assign or
sell any of its Founder Shares until the earlier to occur of (i) one year after the date of the consummation of the initial Business
Combination, or earlier if, subsequent to the initial Business Combination, (x)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tock exchange or other similar transaction which results in all of the shareholders having
the right to exchange their ordinary shares for cash, securities or other property. </t>
        </is>
      </c>
    </row>
    <row r="26">
      <c r="A26" s="4" t="inlineStr">
        <is>
          <t>Over-Allotment Option [Member]</t>
        </is>
      </c>
    </row>
    <row r="27">
      <c r="A27" s="3" t="inlineStr">
        <is>
          <t>Related Party Transactions (Details) [Line Items]</t>
        </is>
      </c>
    </row>
    <row r="28">
      <c r="A28" s="4" t="inlineStr">
        <is>
          <t>Shares subject to forfeiture</t>
        </is>
      </c>
      <c r="D28" s="5" t="n">
        <v>750000</v>
      </c>
    </row>
    <row r="29">
      <c r="A29" s="4" t="inlineStr">
        <is>
          <t>Class B Ordinary Shares [Member]</t>
        </is>
      </c>
    </row>
    <row r="30">
      <c r="A30" s="3" t="inlineStr">
        <is>
          <t>Related Party Transactions (Details) [Line Items]</t>
        </is>
      </c>
    </row>
    <row r="31">
      <c r="A31" s="4" t="inlineStr">
        <is>
          <t>Ordinary shares, par value</t>
        </is>
      </c>
      <c r="H31" s="7" t="n">
        <v>0.001</v>
      </c>
      <c r="I31" s="7" t="n">
        <v>0.001</v>
      </c>
      <c r="K31" s="7" t="n">
        <v>0.001</v>
      </c>
    </row>
    <row r="32">
      <c r="A32" s="4" t="inlineStr">
        <is>
          <t>Shares outstanding</t>
        </is>
      </c>
      <c r="D32" s="5" t="n">
        <v>6250000</v>
      </c>
    </row>
    <row r="33">
      <c r="A33" s="4" t="inlineStr">
        <is>
          <t>Issued and outstanding shares percentage</t>
        </is>
      </c>
      <c r="E33"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Commitments and Contingencies (Details) - shares</t>
        </is>
      </c>
      <c r="B1" s="2" t="inlineStr">
        <is>
          <t>1 Months Ended</t>
        </is>
      </c>
      <c r="C1" s="2" t="inlineStr">
        <is>
          <t>9 Months Ended</t>
        </is>
      </c>
    </row>
    <row r="2">
      <c r="B2" s="2" t="inlineStr">
        <is>
          <t>Feb. 17, 2021</t>
        </is>
      </c>
      <c r="C2" s="2" t="inlineStr">
        <is>
          <t>Sep. 30, 2021</t>
        </is>
      </c>
    </row>
    <row r="3">
      <c r="A3" s="3" t="inlineStr">
        <is>
          <t>Commitments and Contingencies Disclosure [Abstract]</t>
        </is>
      </c>
    </row>
    <row r="4">
      <c r="A4" s="4" t="inlineStr">
        <is>
          <t>Purchase additional of shares</t>
        </is>
      </c>
      <c r="B4" s="5" t="n">
        <v>3000000</v>
      </c>
    </row>
    <row r="5">
      <c r="A5" s="4" t="inlineStr">
        <is>
          <t>Underwriters, description</t>
        </is>
      </c>
      <c r="C5" s="4" t="inlineStr">
        <is>
          <t>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Class A Ordinary Shares</t>
        </is>
      </c>
    </row>
    <row r="3">
      <c r="A3" s="4" t="inlineStr">
        <is>
          <t>Ordinary shares, par value (in Dollars per share)</t>
        </is>
      </c>
      <c r="B3" s="7" t="n">
        <v>0.001</v>
      </c>
      <c r="C3" s="7" t="n">
        <v>0.001</v>
      </c>
    </row>
    <row r="4">
      <c r="A4" s="4" t="inlineStr">
        <is>
          <t>Subject to possible redemption shares</t>
        </is>
      </c>
      <c r="B4" s="5" t="n">
        <v>23000000</v>
      </c>
      <c r="C4" s="4" t="inlineStr">
        <is>
          <t xml:space="preserve"> </t>
        </is>
      </c>
    </row>
    <row r="5">
      <c r="A5" s="4" t="inlineStr">
        <is>
          <t>Redemption, per share (in Dollars per share)</t>
        </is>
      </c>
      <c r="B5" s="6" t="n">
        <v>10</v>
      </c>
      <c r="C5" s="6" t="n">
        <v>10</v>
      </c>
    </row>
    <row r="6">
      <c r="A6" s="4" t="inlineStr">
        <is>
          <t>Ordinary shares, par value (in Dollars per share)</t>
        </is>
      </c>
      <c r="B6" s="7" t="n">
        <v>0.001</v>
      </c>
      <c r="C6" s="7" t="n">
        <v>0.001</v>
      </c>
    </row>
    <row r="7">
      <c r="A7" s="4" t="inlineStr">
        <is>
          <t>Ordinary shares, shares authorized</t>
        </is>
      </c>
      <c r="B7" s="5" t="n">
        <v>200000000</v>
      </c>
      <c r="C7" s="5" t="n">
        <v>200000000</v>
      </c>
    </row>
    <row r="8">
      <c r="A8" s="4" t="inlineStr">
        <is>
          <t>Class B Ordinary Shares</t>
        </is>
      </c>
    </row>
    <row r="9">
      <c r="A9" s="4" t="inlineStr">
        <is>
          <t>Ordinary shares, par value (in Dollars per share)</t>
        </is>
      </c>
      <c r="B9" s="7" t="n">
        <v>0.001</v>
      </c>
      <c r="C9" s="7" t="n">
        <v>0.001</v>
      </c>
    </row>
    <row r="10">
      <c r="A10" s="4" t="inlineStr">
        <is>
          <t>Ordinary shares, shares authorized</t>
        </is>
      </c>
      <c r="B10" s="5" t="n">
        <v>10000000</v>
      </c>
      <c r="C10" s="5" t="n">
        <v>10000000</v>
      </c>
    </row>
    <row r="11">
      <c r="A11" s="4" t="inlineStr">
        <is>
          <t>Ordinary shares, shares issued</t>
        </is>
      </c>
      <c r="B11" s="5" t="n">
        <v>6250000</v>
      </c>
      <c r="C11" s="5" t="n">
        <v>6250000</v>
      </c>
    </row>
    <row r="12">
      <c r="A12" s="4" t="inlineStr">
        <is>
          <t>Ordinary shares, shares outstanding</t>
        </is>
      </c>
      <c r="B12" s="5" t="n">
        <v>6250000</v>
      </c>
      <c r="C12"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Warrants (Details)</t>
        </is>
      </c>
      <c r="B1" s="2" t="inlineStr">
        <is>
          <t>9 Months Ended</t>
        </is>
      </c>
    </row>
    <row r="2">
      <c r="B2" s="2" t="inlineStr">
        <is>
          <t>Sep. 30, 2021$ / sharesshares</t>
        </is>
      </c>
    </row>
    <row r="3">
      <c r="A3" s="3" t="inlineStr">
        <is>
          <t>Warrants (Details) [Line Items]</t>
        </is>
      </c>
    </row>
    <row r="4">
      <c r="A4" s="4" t="inlineStr">
        <is>
          <t>Public warrants outstanding | shares</t>
        </is>
      </c>
      <c r="B4" s="5" t="n">
        <v>7666667</v>
      </c>
    </row>
    <row r="5">
      <c r="A5" s="4" t="inlineStr">
        <is>
          <t>Private warrants outstanding | shares</t>
        </is>
      </c>
      <c r="B5" s="5" t="n">
        <v>4400000</v>
      </c>
    </row>
    <row r="6">
      <c r="A6" s="4" t="inlineStr">
        <is>
          <t>Warrants description</t>
        </is>
      </c>
      <c r="B6" s="4" t="inlineStr">
        <is>
          <t xml:space="preserve">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an affiliate of the Sponsor, without taking into account any Founder
Shares held by the Sponsor or an affiliate of the Sponsor,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t>
        </is>
      </c>
    </row>
    <row r="7">
      <c r="A7" s="4" t="inlineStr">
        <is>
          <t>Class A Ordinary Shares [Member]</t>
        </is>
      </c>
    </row>
    <row r="8">
      <c r="A8" s="3" t="inlineStr">
        <is>
          <t>Warrants (Details) [Line Items]</t>
        </is>
      </c>
    </row>
    <row r="9">
      <c r="A9" s="4" t="inlineStr">
        <is>
          <t>Warrant exercise price</t>
        </is>
      </c>
      <c r="B9" s="6" t="n">
        <v>18</v>
      </c>
    </row>
    <row r="10">
      <c r="A10" s="4" t="inlineStr">
        <is>
          <t>Redemption of warrants description</t>
        </is>
      </c>
      <c r="B10" s="4" t="inlineStr">
        <is>
          <t xml:space="preserve">Once the warrants become exercisable, the Company
may call the outstanding warrants (excluding the Private Placement Warrants), in whole and not in part, at a price of $0.01 per warrant: 
    ●
    upon a minimum of 30 days’ prior written notice
    of redemption; and
    ●
    if, and only if, the last reported sale price of the
    Class A ordinary shares equals or exceeds $18.00 per share (as adjusted) for any 20 trading days within a 30 trading day period ending
    three business days before the Company sends the notice of redemption to the warrant holders (the “Reference Valu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t>
        </is>
      </c>
    </row>
    <row r="11">
      <c r="A11" s="4" t="inlineStr">
        <is>
          <t>Warrants redemption exercise per share</t>
        </is>
      </c>
      <c r="B11" s="7" t="n">
        <v>0.361</v>
      </c>
    </row>
    <row r="12">
      <c r="A12" s="4" t="inlineStr">
        <is>
          <t>Class A Ordinary Shares [Member] | Warrant [Member]</t>
        </is>
      </c>
    </row>
    <row r="13">
      <c r="A13" s="3" t="inlineStr">
        <is>
          <t>Warrants (Details) [Line Items]</t>
        </is>
      </c>
    </row>
    <row r="14">
      <c r="A14" s="4" t="inlineStr">
        <is>
          <t>Warrant exercise price</t>
        </is>
      </c>
      <c r="B14" s="6" t="n">
        <v>10</v>
      </c>
    </row>
    <row r="15">
      <c r="A15" s="4" t="inlineStr">
        <is>
          <t>Redemption of warrants description</t>
        </is>
      </c>
      <c r="B15" s="4" t="inlineStr">
        <is>
          <t>Once the warrants become exercisable, the Company
may redeem the outstanding warrants, in whole and not in part, at a price of $0.10 per warrant: 
    ●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and only if, the Reference Value
    equals or exceeds $10.00 per Public Share (as adjusted), and
    ●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Details) - Class A Ordinary Shares [Member] - $ / shares</t>
        </is>
      </c>
      <c r="B1" s="2" t="inlineStr">
        <is>
          <t>Sep. 30, 2021</t>
        </is>
      </c>
      <c r="C1" s="2" t="inlineStr">
        <is>
          <t>Dec. 31, 2020</t>
        </is>
      </c>
    </row>
    <row r="2">
      <c r="A2" s="3" t="inlineStr">
        <is>
          <t>Class A Ordinary Shares Subject to Possible Redemption (Details) [Line Items]</t>
        </is>
      </c>
    </row>
    <row r="3">
      <c r="A3" s="4" t="inlineStr">
        <is>
          <t>Ordinary shares, shares authorized</t>
        </is>
      </c>
      <c r="B3" s="5" t="n">
        <v>200000000</v>
      </c>
      <c r="C3" s="5" t="n">
        <v>200000000</v>
      </c>
    </row>
    <row r="4">
      <c r="A4" s="4" t="inlineStr">
        <is>
          <t>Ordinary shares, par value (in Dollars per share)</t>
        </is>
      </c>
      <c r="B4" s="7" t="n">
        <v>0.001</v>
      </c>
      <c r="C4" s="7" t="n">
        <v>0.001</v>
      </c>
    </row>
    <row r="5">
      <c r="A5" s="4" t="inlineStr">
        <is>
          <t>Subject to possible redemption shares</t>
        </is>
      </c>
      <c r="B5" s="5" t="n">
        <v>23000000</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Details) - Schedule of class A ordinary shares subject to possible redemption</t>
        </is>
      </c>
      <c r="B1" s="2" t="inlineStr">
        <is>
          <t>9 Months Ended</t>
        </is>
      </c>
    </row>
    <row r="2">
      <c r="B2" s="2" t="inlineStr">
        <is>
          <t>Sep. 30, 2021USD ($)</t>
        </is>
      </c>
    </row>
    <row r="3">
      <c r="A3" s="3" t="inlineStr">
        <is>
          <t>Schedule of class A ordinary shares subject to possible redemption [Abstract]</t>
        </is>
      </c>
    </row>
    <row r="4">
      <c r="A4" s="4" t="inlineStr">
        <is>
          <t>Gross proceeds received from Initial Public Offering</t>
        </is>
      </c>
      <c r="B4" s="6" t="n">
        <v>230000000</v>
      </c>
    </row>
    <row r="5">
      <c r="A5" s="3" t="inlineStr">
        <is>
          <t>Less:</t>
        </is>
      </c>
    </row>
    <row r="6">
      <c r="A6" s="4" t="inlineStr">
        <is>
          <t>Fair value of Public Warrants at issuance</t>
        </is>
      </c>
      <c r="B6" s="5" t="n">
        <v>-6823334</v>
      </c>
    </row>
    <row r="7">
      <c r="A7" s="4" t="inlineStr">
        <is>
          <t>Offering costs allocated to Class A ordinary shares</t>
        </is>
      </c>
      <c r="B7" s="5" t="n">
        <v>-12685596</v>
      </c>
    </row>
    <row r="8">
      <c r="A8" s="3" t="inlineStr">
        <is>
          <t>Plus:</t>
        </is>
      </c>
    </row>
    <row r="9">
      <c r="A9" s="4" t="inlineStr">
        <is>
          <t>Accretion on Class A ordinary shares to redemption value</t>
        </is>
      </c>
      <c r="B9" s="5" t="n">
        <v>19508930</v>
      </c>
    </row>
    <row r="10">
      <c r="A10" s="4" t="inlineStr">
        <is>
          <t>Class A ordinary shares subject to possible redemption</t>
        </is>
      </c>
      <c r="B10" s="6" t="n">
        <v>23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Shareholders’ Equity (Deficit) (Details) - $ / shares</t>
        </is>
      </c>
      <c r="B1" s="2" t="inlineStr">
        <is>
          <t>1 Months Ended</t>
        </is>
      </c>
      <c r="D1" s="2" t="inlineStr">
        <is>
          <t>9 Months Ended</t>
        </is>
      </c>
    </row>
    <row r="2">
      <c r="B2" s="2" t="inlineStr">
        <is>
          <t>Feb. 22, 2021</t>
        </is>
      </c>
      <c r="C2" s="2" t="inlineStr">
        <is>
          <t>Sep. 23, 2020</t>
        </is>
      </c>
      <c r="D2" s="2" t="inlineStr">
        <is>
          <t>Sep. 30, 2021</t>
        </is>
      </c>
      <c r="E2" s="2" t="inlineStr">
        <is>
          <t>Dec. 31, 2020</t>
        </is>
      </c>
    </row>
    <row r="3">
      <c r="A3" s="3" t="inlineStr">
        <is>
          <t>Shareholders’ Equity (Deficit) (Details) [Line Items]</t>
        </is>
      </c>
    </row>
    <row r="4">
      <c r="A4" s="4" t="inlineStr">
        <is>
          <t>Ordinary shares issued and outstanding converted basis percentage</t>
        </is>
      </c>
      <c r="D4" s="4" t="inlineStr">
        <is>
          <t>20.00%</t>
        </is>
      </c>
    </row>
    <row r="5">
      <c r="A5" s="4" t="inlineStr">
        <is>
          <t>Class A Ordinary Shares [Member]</t>
        </is>
      </c>
    </row>
    <row r="6">
      <c r="A6" s="3" t="inlineStr">
        <is>
          <t>Shareholders’ Equity (Deficit) (Details) [Line Items]</t>
        </is>
      </c>
    </row>
    <row r="7">
      <c r="A7" s="4" t="inlineStr">
        <is>
          <t>Ordinary shares, shares authorized</t>
        </is>
      </c>
      <c r="D7" s="5" t="n">
        <v>200000000</v>
      </c>
      <c r="E7" s="5" t="n">
        <v>200000000</v>
      </c>
    </row>
    <row r="8">
      <c r="A8" s="4" t="inlineStr">
        <is>
          <t>Ordinary shares, par value (in Dollars per share)</t>
        </is>
      </c>
      <c r="D8" s="7" t="n">
        <v>0.001</v>
      </c>
      <c r="E8" s="7" t="n">
        <v>0.001</v>
      </c>
    </row>
    <row r="9">
      <c r="A9" s="4" t="inlineStr">
        <is>
          <t>Voting rights, description</t>
        </is>
      </c>
      <c r="D9" s="4" t="inlineStr">
        <is>
          <t>Holders of the Company’s Class
A ordinary shares are entitled to one vote for each share.</t>
        </is>
      </c>
    </row>
    <row r="10">
      <c r="A10" s="4" t="inlineStr">
        <is>
          <t>Common stock, shares outstanding</t>
        </is>
      </c>
      <c r="D10" s="5" t="n">
        <v>23000000</v>
      </c>
    </row>
    <row r="11">
      <c r="A11" s="4" t="inlineStr">
        <is>
          <t>Common stock, shares issued</t>
        </is>
      </c>
      <c r="D11" s="5" t="n">
        <v>23000000</v>
      </c>
    </row>
    <row r="12">
      <c r="A12" s="4" t="inlineStr">
        <is>
          <t>Class B Ordinary Shares [Member]</t>
        </is>
      </c>
    </row>
    <row r="13">
      <c r="A13" s="3" t="inlineStr">
        <is>
          <t>Shareholders’ Equity (Deficit) (Details) [Line Items]</t>
        </is>
      </c>
    </row>
    <row r="14">
      <c r="A14" s="4" t="inlineStr">
        <is>
          <t>Ordinary shares, shares authorized</t>
        </is>
      </c>
      <c r="D14" s="5" t="n">
        <v>10000000</v>
      </c>
      <c r="E14" s="5" t="n">
        <v>10000000</v>
      </c>
    </row>
    <row r="15">
      <c r="A15" s="4" t="inlineStr">
        <is>
          <t>Ordinary shares, par value (in Dollars per share)</t>
        </is>
      </c>
      <c r="D15" s="7" t="n">
        <v>0.001</v>
      </c>
      <c r="E15" s="7" t="n">
        <v>0.001</v>
      </c>
    </row>
    <row r="16">
      <c r="A16" s="4" t="inlineStr">
        <is>
          <t>Common stock, shares outstanding</t>
        </is>
      </c>
      <c r="C16" s="5" t="n">
        <v>6250000</v>
      </c>
    </row>
    <row r="17">
      <c r="A17" s="4" t="inlineStr">
        <is>
          <t>Common stock, shares issued</t>
        </is>
      </c>
      <c r="C17" s="5" t="n">
        <v>6250000</v>
      </c>
    </row>
    <row r="18">
      <c r="A18" s="4" t="inlineStr">
        <is>
          <t>Shares subject to forfeiture</t>
        </is>
      </c>
      <c r="C18" s="5" t="n">
        <v>750000</v>
      </c>
    </row>
    <row r="19">
      <c r="A19" s="4" t="inlineStr">
        <is>
          <t>Issued and outstanding shares percentage</t>
        </is>
      </c>
      <c r="C19" s="4" t="inlineStr">
        <is>
          <t>20.00%</t>
        </is>
      </c>
    </row>
    <row r="20">
      <c r="A20" s="4" t="inlineStr">
        <is>
          <t>Shares no longer subject to forfeiture share</t>
        </is>
      </c>
      <c r="B20" s="5" t="n">
        <v>7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Decrease in the fair value warrant liabilities</t>
        </is>
      </c>
      <c r="B4" s="9" t="n">
        <v>1.8</v>
      </c>
    </row>
    <row r="5">
      <c r="A5" s="4" t="inlineStr">
        <is>
          <t>Increase in the fair value of warrant liabilities</t>
        </is>
      </c>
      <c r="C5" s="9" t="n">
        <v>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measured at fair value</t>
        </is>
      </c>
      <c r="B1" s="2" t="inlineStr">
        <is>
          <t>Sep. 30, 2021USD ($)</t>
        </is>
      </c>
    </row>
    <row r="2">
      <c r="A2" s="3" t="inlineStr">
        <is>
          <t>Assets</t>
        </is>
      </c>
    </row>
    <row r="3">
      <c r="A3" s="4" t="inlineStr">
        <is>
          <t>Investments held in Trust Account - U.S. Treasury Securities</t>
        </is>
      </c>
      <c r="B3" s="6" t="n">
        <v>230016578</v>
      </c>
    </row>
    <row r="4">
      <c r="A4" s="3" t="inlineStr">
        <is>
          <t>Liabilities:</t>
        </is>
      </c>
    </row>
    <row r="5">
      <c r="A5" s="4" t="inlineStr">
        <is>
          <t>Warrant liabilities - public warrants</t>
        </is>
      </c>
      <c r="B5" s="5" t="n">
        <v>5826667</v>
      </c>
    </row>
    <row r="6">
      <c r="A6" s="4" t="inlineStr">
        <is>
          <t>Warrant liabilities - private warrants</t>
        </is>
      </c>
      <c r="B6" s="5" t="n">
        <v>3344000</v>
      </c>
    </row>
    <row r="7">
      <c r="A7" s="4" t="inlineStr">
        <is>
          <t>Level 1 [Member]</t>
        </is>
      </c>
    </row>
    <row r="8">
      <c r="A8" s="3" t="inlineStr">
        <is>
          <t>Assets</t>
        </is>
      </c>
    </row>
    <row r="9">
      <c r="A9" s="4" t="inlineStr">
        <is>
          <t>Investments held in Trust Account - U.S. Treasury Securities</t>
        </is>
      </c>
      <c r="B9" s="5" t="n">
        <v>230016578</v>
      </c>
    </row>
    <row r="10">
      <c r="A10" s="3" t="inlineStr">
        <is>
          <t>Liabilities:</t>
        </is>
      </c>
    </row>
    <row r="11">
      <c r="A11" s="4" t="inlineStr">
        <is>
          <t>Warrant liabilities - public warrants</t>
        </is>
      </c>
      <c r="B11" s="5" t="n">
        <v>5826667</v>
      </c>
    </row>
    <row r="12">
      <c r="A12" s="4" t="inlineStr">
        <is>
          <t>Warrant liabilities - private warrants</t>
        </is>
      </c>
      <c r="B12" s="4" t="inlineStr">
        <is>
          <t xml:space="preserve"> </t>
        </is>
      </c>
    </row>
    <row r="13">
      <c r="A13" s="4" t="inlineStr">
        <is>
          <t>Level 2 [Member]</t>
        </is>
      </c>
    </row>
    <row r="14">
      <c r="A14" s="3" t="inlineStr">
        <is>
          <t>Assets</t>
        </is>
      </c>
    </row>
    <row r="15">
      <c r="A15" s="4" t="inlineStr">
        <is>
          <t>Investments held in Trust Account - U.S. Treasury Securities</t>
        </is>
      </c>
      <c r="B15" s="4" t="inlineStr">
        <is>
          <t xml:space="preserve"> </t>
        </is>
      </c>
    </row>
    <row r="16">
      <c r="A16" s="3" t="inlineStr">
        <is>
          <t>Liabilities:</t>
        </is>
      </c>
    </row>
    <row r="17">
      <c r="A17" s="4" t="inlineStr">
        <is>
          <t>Warrant liabilities - public warrants</t>
        </is>
      </c>
      <c r="B17" s="4" t="inlineStr">
        <is>
          <t xml:space="preserve"> </t>
        </is>
      </c>
    </row>
    <row r="18">
      <c r="A18" s="4" t="inlineStr">
        <is>
          <t>Warrant liabilities - private warrants</t>
        </is>
      </c>
      <c r="B18" s="4" t="inlineStr">
        <is>
          <t xml:space="preserve"> </t>
        </is>
      </c>
    </row>
    <row r="19">
      <c r="A19" s="4" t="inlineStr">
        <is>
          <t>Level 3 [Member]</t>
        </is>
      </c>
    </row>
    <row r="20">
      <c r="A20" s="3" t="inlineStr">
        <is>
          <t>Assets</t>
        </is>
      </c>
    </row>
    <row r="21">
      <c r="A21" s="4" t="inlineStr">
        <is>
          <t>Investments held in Trust Account - U.S. Treasury Securities</t>
        </is>
      </c>
      <c r="B21" s="4" t="inlineStr">
        <is>
          <t xml:space="preserve"> </t>
        </is>
      </c>
    </row>
    <row r="22">
      <c r="A22" s="3" t="inlineStr">
        <is>
          <t>Liabilities:</t>
        </is>
      </c>
    </row>
    <row r="23">
      <c r="A23" s="4" t="inlineStr">
        <is>
          <t>Warrant liabilities - public warrants</t>
        </is>
      </c>
      <c r="B23" s="4" t="inlineStr">
        <is>
          <t xml:space="preserve"> </t>
        </is>
      </c>
    </row>
    <row r="24">
      <c r="A24" s="4" t="inlineStr">
        <is>
          <t>Warrant liabilities - private warrants</t>
        </is>
      </c>
      <c r="B24" s="6" t="n">
        <v>334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 in fair value of derivative warrant liabilities - USD ($)</t>
        </is>
      </c>
      <c r="B1" s="2" t="inlineStr">
        <is>
          <t>3 Months Ended</t>
        </is>
      </c>
    </row>
    <row r="2">
      <c r="B2" s="2" t="inlineStr">
        <is>
          <t>Sep. 30, 2021</t>
        </is>
      </c>
      <c r="C2" s="2" t="inlineStr">
        <is>
          <t>Jun. 30, 2021</t>
        </is>
      </c>
      <c r="D2" s="2" t="inlineStr">
        <is>
          <t>Mar. 31, 2021</t>
        </is>
      </c>
    </row>
    <row r="3">
      <c r="A3" s="3" t="inlineStr">
        <is>
          <t>Schedule of change in fair value of derivative warrant liabilities [Abstract]</t>
        </is>
      </c>
    </row>
    <row r="4">
      <c r="A4" s="4" t="inlineStr">
        <is>
          <t>Warrant liabilities, beginning balance</t>
        </is>
      </c>
      <c r="B4" s="6" t="n">
        <v>4004000</v>
      </c>
      <c r="C4" s="6" t="n">
        <v>11145334</v>
      </c>
      <c r="D4" s="4" t="inlineStr">
        <is>
          <t xml:space="preserve"> </t>
        </is>
      </c>
    </row>
    <row r="5">
      <c r="A5" s="4" t="inlineStr">
        <is>
          <t>Warrant liabilities, ending balance</t>
        </is>
      </c>
      <c r="B5" s="5" t="n">
        <v>3344000</v>
      </c>
      <c r="C5" s="5" t="n">
        <v>4004000</v>
      </c>
      <c r="D5" s="5" t="n">
        <v>11145334</v>
      </c>
    </row>
    <row r="6">
      <c r="A6" s="4" t="inlineStr">
        <is>
          <t>Issuance of Public and Private Warrants</t>
        </is>
      </c>
      <c r="D6" s="5" t="n">
        <v>10827334</v>
      </c>
    </row>
    <row r="7">
      <c r="A7" s="4" t="inlineStr">
        <is>
          <t>Public Warrants transfer to Level 1</t>
        </is>
      </c>
      <c r="C7" s="5" t="n">
        <v>-7053334</v>
      </c>
    </row>
    <row r="8">
      <c r="A8" s="4" t="inlineStr">
        <is>
          <t>Change in fair value of warrant liabilities</t>
        </is>
      </c>
      <c r="B8" s="6" t="n">
        <v>-660000</v>
      </c>
      <c r="C8" s="6" t="n">
        <v>-88000</v>
      </c>
      <c r="D8" s="6" t="n">
        <v>318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Fair Value Measurements (Details) - Schedule of quantitative information regarding Level 3 fair value measurements inputs for warrant liabilities - $ / shares</t>
        </is>
      </c>
      <c r="B1" s="2" t="inlineStr">
        <is>
          <t>1 Months Ended</t>
        </is>
      </c>
      <c r="C1" s="2" t="inlineStr">
        <is>
          <t>9 Months Ended</t>
        </is>
      </c>
    </row>
    <row r="2">
      <c r="B2" s="2" t="inlineStr">
        <is>
          <t>Feb. 22, 2021</t>
        </is>
      </c>
      <c r="C2" s="2" t="inlineStr">
        <is>
          <t>Sep. 30, 2021</t>
        </is>
      </c>
    </row>
    <row r="3">
      <c r="A3" s="4" t="inlineStr">
        <is>
          <t>Warrant Liabilities [Member]</t>
        </is>
      </c>
    </row>
    <row r="4">
      <c r="A4" s="3" t="inlineStr">
        <is>
          <t>Fair Value Measurements (Details) - Schedule of quantitative information regarding Level 3 fair value measurements inputs for warrant liabilities [Line Items]</t>
        </is>
      </c>
    </row>
    <row r="5">
      <c r="A5" s="4" t="inlineStr">
        <is>
          <t>Exercise price</t>
        </is>
      </c>
      <c r="B5" s="9" t="n">
        <v>11.5</v>
      </c>
      <c r="C5" s="9" t="n">
        <v>11.5</v>
      </c>
    </row>
    <row r="6">
      <c r="A6" s="4" t="inlineStr">
        <is>
          <t>Stock Price</t>
        </is>
      </c>
      <c r="B6" s="9" t="n">
        <v>9.699999999999999</v>
      </c>
      <c r="C6" s="8" t="n">
        <v>9.720000000000001</v>
      </c>
    </row>
    <row r="7">
      <c r="A7" s="4" t="inlineStr">
        <is>
          <t>Term (in years)</t>
        </is>
      </c>
      <c r="B7" s="4" t="inlineStr">
        <is>
          <t>6 years</t>
        </is>
      </c>
      <c r="C7" s="4" t="inlineStr">
        <is>
          <t>5 years 1 month 2 days</t>
        </is>
      </c>
    </row>
    <row r="8">
      <c r="A8" s="4" t="inlineStr">
        <is>
          <t>Volatility</t>
        </is>
      </c>
      <c r="B8" s="4" t="inlineStr">
        <is>
          <t>15.90%</t>
        </is>
      </c>
      <c r="C8" s="4" t="inlineStr">
        <is>
          <t>14.00%</t>
        </is>
      </c>
    </row>
    <row r="9">
      <c r="A9" s="4" t="inlineStr">
        <is>
          <t>Risk-free interest rate</t>
        </is>
      </c>
      <c r="B9" s="4" t="inlineStr">
        <is>
          <t>0.76%</t>
        </is>
      </c>
      <c r="C9" s="4" t="inlineStr">
        <is>
          <t>0.99%</t>
        </is>
      </c>
    </row>
    <row r="10">
      <c r="A10" s="4" t="inlineStr">
        <is>
          <t>Dividend yield</t>
        </is>
      </c>
      <c r="B10" s="4" t="inlineStr">
        <is>
          <t xml:space="preserve"> </t>
        </is>
      </c>
      <c r="C10" s="4" t="inlineStr">
        <is>
          <t xml:space="preserve"> </t>
        </is>
      </c>
    </row>
    <row r="11">
      <c r="A11" s="4" t="inlineStr">
        <is>
          <t>Derivative Liabilities [Member]</t>
        </is>
      </c>
    </row>
    <row r="12">
      <c r="A12" s="3" t="inlineStr">
        <is>
          <t>Fair Value Measurements (Details) - Schedule of quantitative information regarding Level 3 fair value measurements inputs for warrant liabilities [Line Items]</t>
        </is>
      </c>
    </row>
    <row r="13">
      <c r="A13" s="4" t="inlineStr">
        <is>
          <t>Stock Price</t>
        </is>
      </c>
      <c r="B13" s="9" t="n">
        <v>9.699999999999999</v>
      </c>
      <c r="C13" s="8" t="n">
        <v>9.720000000000001</v>
      </c>
    </row>
    <row r="14">
      <c r="A14" s="4" t="inlineStr">
        <is>
          <t>Warrant price</t>
        </is>
      </c>
      <c r="B14" s="8" t="n">
        <v>0.89</v>
      </c>
      <c r="C14" s="8" t="n">
        <v>0.76</v>
      </c>
    </row>
    <row r="15">
      <c r="A15" s="4" t="inlineStr">
        <is>
          <t>Term (in years)</t>
        </is>
      </c>
      <c r="B15" s="4" t="inlineStr">
        <is>
          <t>1 year</t>
        </is>
      </c>
      <c r="C15" s="4" t="inlineStr">
        <is>
          <t>29 days</t>
        </is>
      </c>
    </row>
    <row r="16">
      <c r="A16" s="4" t="inlineStr">
        <is>
          <t>Risk-free interest rate</t>
        </is>
      </c>
      <c r="B16" s="4" t="inlineStr">
        <is>
          <t>0.07%</t>
        </is>
      </c>
      <c r="C16" s="4" t="inlineStr">
        <is>
          <t>0.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Unaudited 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Operating expenses</t>
        </is>
      </c>
    </row>
    <row r="4">
      <c r="A4" s="4" t="inlineStr">
        <is>
          <t>General and administrative expenses</t>
        </is>
      </c>
      <c r="B4" s="6" t="n">
        <v>10138</v>
      </c>
      <c r="C4" s="6" t="n">
        <v>820117</v>
      </c>
      <c r="D4" s="6" t="n">
        <v>1151600</v>
      </c>
    </row>
    <row r="5">
      <c r="A5" s="4" t="inlineStr">
        <is>
          <t>Loss from Operations</t>
        </is>
      </c>
      <c r="B5" s="5" t="n">
        <v>-10138</v>
      </c>
      <c r="C5" s="5" t="n">
        <v>-820117</v>
      </c>
      <c r="D5" s="5" t="n">
        <v>-1151600</v>
      </c>
    </row>
    <row r="6">
      <c r="A6" s="4" t="inlineStr">
        <is>
          <t>Change in fair value of warrant liabilities</t>
        </is>
      </c>
      <c r="B6" s="4" t="inlineStr">
        <is>
          <t xml:space="preserve"> </t>
        </is>
      </c>
      <c r="C6" s="5" t="n">
        <v>1810000</v>
      </c>
      <c r="D6" s="5" t="n">
        <v>1656667</v>
      </c>
    </row>
    <row r="7">
      <c r="A7" s="4" t="inlineStr">
        <is>
          <t>Offering costs associated with issuance of warrants</t>
        </is>
      </c>
      <c r="B7" s="4" t="inlineStr">
        <is>
          <t xml:space="preserve"> </t>
        </is>
      </c>
      <c r="C7" s="4" t="inlineStr">
        <is>
          <t xml:space="preserve"> </t>
        </is>
      </c>
      <c r="D7" s="5" t="n">
        <v>-395355</v>
      </c>
    </row>
    <row r="8">
      <c r="A8" s="4" t="inlineStr">
        <is>
          <t>Net gain from investments held in Trust Account</t>
        </is>
      </c>
      <c r="B8" s="4" t="inlineStr">
        <is>
          <t xml:space="preserve"> </t>
        </is>
      </c>
      <c r="C8" s="5" t="n">
        <v>7530</v>
      </c>
      <c r="D8" s="5" t="n">
        <v>16578</v>
      </c>
    </row>
    <row r="9">
      <c r="A9" s="4" t="inlineStr">
        <is>
          <t>Net income (loss)</t>
        </is>
      </c>
      <c r="B9" s="6" t="n">
        <v>-10138</v>
      </c>
      <c r="C9" s="6" t="n">
        <v>997413</v>
      </c>
      <c r="D9" s="6" t="n">
        <v>126290</v>
      </c>
    </row>
    <row r="10">
      <c r="A10" s="4" t="inlineStr">
        <is>
          <t>Class A Ordinary Shares</t>
        </is>
      </c>
    </row>
    <row r="11">
      <c r="A11" s="3" t="inlineStr">
        <is>
          <t>Operating expenses</t>
        </is>
      </c>
    </row>
    <row r="12">
      <c r="A12" s="4" t="inlineStr">
        <is>
          <t>Weighted average shares outstanding, basic and diluted (in Shares)</t>
        </is>
      </c>
      <c r="B12" s="4" t="inlineStr">
        <is>
          <t xml:space="preserve"> </t>
        </is>
      </c>
      <c r="C12" s="5" t="n">
        <v>23000000</v>
      </c>
      <c r="D12" s="5" t="n">
        <v>18619048</v>
      </c>
    </row>
    <row r="13">
      <c r="A13" s="4" t="inlineStr">
        <is>
          <t>Basic and diluted net income per share (in Dollars per share)</t>
        </is>
      </c>
      <c r="B13" s="4" t="inlineStr">
        <is>
          <t xml:space="preserve"> </t>
        </is>
      </c>
      <c r="C13" s="8" t="n">
        <v>0.03</v>
      </c>
      <c r="D13" s="8" t="n">
        <v>0.01</v>
      </c>
    </row>
    <row r="14">
      <c r="A14" s="4" t="inlineStr">
        <is>
          <t>Class B Ordinary Shares</t>
        </is>
      </c>
    </row>
    <row r="15">
      <c r="A15" s="3" t="inlineStr">
        <is>
          <t>Operating expenses</t>
        </is>
      </c>
    </row>
    <row r="16">
      <c r="A16" s="4" t="inlineStr">
        <is>
          <t>Weighted average shares outstanding, basic and diluted (in Shares)</t>
        </is>
      </c>
      <c r="B16" s="5" t="n">
        <v>5500000</v>
      </c>
      <c r="C16" s="5" t="n">
        <v>6250000</v>
      </c>
      <c r="D16" s="5" t="n">
        <v>6107143</v>
      </c>
    </row>
    <row r="17">
      <c r="A17" s="4" t="inlineStr">
        <is>
          <t>Basic and diluted net income per share (in Dollars per share)</t>
        </is>
      </c>
      <c r="B17" s="6" t="n">
        <v>0</v>
      </c>
      <c r="C17" s="8" t="n">
        <v>0.03</v>
      </c>
      <c r="D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Unaudited Condensed Statements Of Changes In Shareholders’ Equity (Deficit)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Sep. 1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14, 2020</t>
        </is>
      </c>
      <c r="B3" s="4" t="inlineStr">
        <is>
          <t xml:space="preserve"> </t>
        </is>
      </c>
    </row>
    <row r="4">
      <c r="A4" s="4" t="inlineStr">
        <is>
          <t>Issuance of Class B ordinary shares to Sponsor</t>
        </is>
      </c>
      <c r="B4" s="4" t="inlineStr">
        <is>
          <t xml:space="preserve"> </t>
        </is>
      </c>
      <c r="C4" s="6" t="n">
        <v>6250</v>
      </c>
      <c r="D4" s="5" t="n">
        <v>18750</v>
      </c>
      <c r="E4" s="4" t="inlineStr">
        <is>
          <t xml:space="preserve"> </t>
        </is>
      </c>
      <c r="F4" s="5" t="n">
        <v>25000</v>
      </c>
    </row>
    <row r="5">
      <c r="A5" s="4" t="inlineStr">
        <is>
          <t>Issuance of Class B ordinary shares to Sponsor (in Shares)</t>
        </is>
      </c>
      <c r="C5" s="5" t="n">
        <v>6250000</v>
      </c>
    </row>
    <row r="6">
      <c r="A6" s="4" t="inlineStr">
        <is>
          <t>Net income (loss)</t>
        </is>
      </c>
      <c r="E6" s="5" t="n">
        <v>-10138</v>
      </c>
      <c r="F6" s="5" t="n">
        <v>-10138</v>
      </c>
    </row>
    <row r="7">
      <c r="A7" s="4" t="inlineStr">
        <is>
          <t>Balance at Sep. 30, 2020</t>
        </is>
      </c>
      <c r="B7" s="4" t="inlineStr">
        <is>
          <t xml:space="preserve"> </t>
        </is>
      </c>
      <c r="C7" s="6" t="n">
        <v>6250</v>
      </c>
      <c r="D7" s="5" t="n">
        <v>18750</v>
      </c>
      <c r="E7" s="5" t="n">
        <v>-10138</v>
      </c>
      <c r="F7" s="5" t="n">
        <v>14862</v>
      </c>
    </row>
    <row r="8">
      <c r="A8" s="4" t="inlineStr">
        <is>
          <t>Balance (in Shares) at Sep. 30, 2020</t>
        </is>
      </c>
      <c r="B8" s="4" t="inlineStr">
        <is>
          <t xml:space="preserve"> </t>
        </is>
      </c>
      <c r="C8" s="5" t="n">
        <v>6250000</v>
      </c>
    </row>
    <row r="9">
      <c r="A9" s="4" t="inlineStr">
        <is>
          <t>Balance at Dec. 31, 2020</t>
        </is>
      </c>
      <c r="B9" s="4" t="inlineStr">
        <is>
          <t xml:space="preserve"> </t>
        </is>
      </c>
      <c r="C9" s="6" t="n">
        <v>6250</v>
      </c>
      <c r="D9" s="5" t="n">
        <v>18750</v>
      </c>
      <c r="E9" s="5" t="n">
        <v>-13401</v>
      </c>
      <c r="F9" s="5" t="n">
        <v>11599</v>
      </c>
    </row>
    <row r="10">
      <c r="A10" s="4" t="inlineStr">
        <is>
          <t>Balance (in Shares) at Dec. 31, 2020</t>
        </is>
      </c>
      <c r="B10" s="4" t="inlineStr">
        <is>
          <t xml:space="preserve"> </t>
        </is>
      </c>
      <c r="C10" s="5" t="n">
        <v>6250000</v>
      </c>
    </row>
    <row r="11">
      <c r="A11" s="4" t="inlineStr">
        <is>
          <t>Excess cash received over the fair value of the private warrants</t>
        </is>
      </c>
      <c r="B11" s="4" t="inlineStr">
        <is>
          <t xml:space="preserve"> </t>
        </is>
      </c>
      <c r="C11" s="4" t="inlineStr">
        <is>
          <t xml:space="preserve"> </t>
        </is>
      </c>
      <c r="D11" s="5" t="n">
        <v>2596000</v>
      </c>
      <c r="E11" s="4" t="inlineStr">
        <is>
          <t xml:space="preserve"> </t>
        </is>
      </c>
      <c r="F11" s="5" t="n">
        <v>2596000</v>
      </c>
    </row>
    <row r="12">
      <c r="A12" s="4" t="inlineStr">
        <is>
          <t>Accretion on Class A ordinary shares subject to possible redemption amount</t>
        </is>
      </c>
      <c r="C12" s="4" t="inlineStr">
        <is>
          <t xml:space="preserve"> </t>
        </is>
      </c>
      <c r="D12" s="5" t="n">
        <v>-2614750</v>
      </c>
      <c r="E12" s="5" t="n">
        <v>-16894180</v>
      </c>
      <c r="F12" s="5" t="n">
        <v>-19508930</v>
      </c>
    </row>
    <row r="13">
      <c r="A13" s="4" t="inlineStr">
        <is>
          <t>Net income (loss)</t>
        </is>
      </c>
      <c r="B13" s="4" t="inlineStr">
        <is>
          <t xml:space="preserve"> </t>
        </is>
      </c>
      <c r="C13" s="4" t="inlineStr">
        <is>
          <t xml:space="preserve"> </t>
        </is>
      </c>
      <c r="D13" s="4" t="inlineStr">
        <is>
          <t xml:space="preserve"> </t>
        </is>
      </c>
      <c r="E13" s="5" t="n">
        <v>-788321</v>
      </c>
      <c r="F13" s="5" t="n">
        <v>-788321</v>
      </c>
    </row>
    <row r="14">
      <c r="A14" s="4" t="inlineStr">
        <is>
          <t>Balance at Mar. 31, 2021</t>
        </is>
      </c>
      <c r="B14" s="4" t="inlineStr">
        <is>
          <t xml:space="preserve"> </t>
        </is>
      </c>
      <c r="C14" s="6" t="n">
        <v>6250</v>
      </c>
      <c r="D14" s="4" t="inlineStr">
        <is>
          <t xml:space="preserve"> </t>
        </is>
      </c>
      <c r="E14" s="5" t="n">
        <v>-17695902</v>
      </c>
      <c r="F14" s="5" t="n">
        <v>-17689652</v>
      </c>
    </row>
    <row r="15">
      <c r="A15" s="4" t="inlineStr">
        <is>
          <t>Balance (in Shares) at Mar. 31, 2021</t>
        </is>
      </c>
      <c r="B15" s="4" t="inlineStr">
        <is>
          <t xml:space="preserve"> </t>
        </is>
      </c>
      <c r="C15" s="5" t="n">
        <v>6250000</v>
      </c>
    </row>
    <row r="16">
      <c r="A16" s="4" t="inlineStr">
        <is>
          <t>Net income (loss)</t>
        </is>
      </c>
      <c r="B16" s="4" t="inlineStr">
        <is>
          <t xml:space="preserve"> </t>
        </is>
      </c>
      <c r="C16" s="4" t="inlineStr">
        <is>
          <t xml:space="preserve"> </t>
        </is>
      </c>
      <c r="D16" s="4" t="inlineStr">
        <is>
          <t xml:space="preserve"> </t>
        </is>
      </c>
      <c r="E16" s="5" t="n">
        <v>-82802</v>
      </c>
      <c r="F16" s="5" t="n">
        <v>-82802</v>
      </c>
    </row>
    <row r="17">
      <c r="A17" s="4" t="inlineStr">
        <is>
          <t>Balance at Jun. 30, 2021</t>
        </is>
      </c>
      <c r="B17" s="4" t="inlineStr">
        <is>
          <t xml:space="preserve"> </t>
        </is>
      </c>
      <c r="C17" s="6" t="n">
        <v>6250</v>
      </c>
      <c r="D17" s="4" t="inlineStr">
        <is>
          <t xml:space="preserve"> </t>
        </is>
      </c>
      <c r="E17" s="5" t="n">
        <v>-17778704</v>
      </c>
      <c r="F17" s="5" t="n">
        <v>-17772454</v>
      </c>
    </row>
    <row r="18">
      <c r="A18" s="4" t="inlineStr">
        <is>
          <t>Balance (in Shares) at Jun. 30, 2021</t>
        </is>
      </c>
      <c r="B18" s="4" t="inlineStr">
        <is>
          <t xml:space="preserve"> </t>
        </is>
      </c>
      <c r="C18" s="5" t="n">
        <v>6250000</v>
      </c>
    </row>
    <row r="19">
      <c r="A19" s="4" t="inlineStr">
        <is>
          <t>Net income (loss)</t>
        </is>
      </c>
      <c r="D19" s="4" t="inlineStr">
        <is>
          <t xml:space="preserve"> </t>
        </is>
      </c>
      <c r="E19" s="5" t="n">
        <v>997413</v>
      </c>
      <c r="F19" s="5" t="n">
        <v>997413</v>
      </c>
    </row>
    <row r="20">
      <c r="A20" s="4" t="inlineStr">
        <is>
          <t>Balance at Sep. 30, 2021</t>
        </is>
      </c>
      <c r="B20" s="4" t="inlineStr">
        <is>
          <t xml:space="preserve"> </t>
        </is>
      </c>
      <c r="C20" s="6" t="n">
        <v>6250</v>
      </c>
      <c r="D20" s="4" t="inlineStr">
        <is>
          <t xml:space="preserve"> </t>
        </is>
      </c>
      <c r="E20" s="6" t="n">
        <v>-16781291</v>
      </c>
      <c r="F20" s="6" t="n">
        <v>-16775041</v>
      </c>
    </row>
    <row r="21">
      <c r="A21" s="4" t="inlineStr">
        <is>
          <t>Balance (in Shares) at Sep. 30, 2021</t>
        </is>
      </c>
      <c r="B21" s="4" t="inlineStr">
        <is>
          <t xml:space="preserve"> </t>
        </is>
      </c>
      <c r="C21"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26290</v>
      </c>
      <c r="C4" s="6" t="n">
        <v>-10138</v>
      </c>
    </row>
    <row r="5">
      <c r="A5" s="3" t="inlineStr">
        <is>
          <t>Adjustments to reconcile net income to net cash used in operating activities:</t>
        </is>
      </c>
    </row>
    <row r="6">
      <c r="A6" s="4" t="inlineStr">
        <is>
          <t>Change in fair value of warrant liabilities</t>
        </is>
      </c>
      <c r="B6" s="5" t="n">
        <v>-1656667</v>
      </c>
      <c r="C6" s="4" t="inlineStr">
        <is>
          <t xml:space="preserve"> </t>
        </is>
      </c>
    </row>
    <row r="7">
      <c r="A7" s="4" t="inlineStr">
        <is>
          <t>Offering costs associated with issuance of warrants</t>
        </is>
      </c>
      <c r="B7" s="5" t="n">
        <v>395355</v>
      </c>
      <c r="C7" s="4" t="inlineStr">
        <is>
          <t xml:space="preserve"> </t>
        </is>
      </c>
    </row>
    <row r="8">
      <c r="A8" s="4" t="inlineStr">
        <is>
          <t>Unrealized gain from investments held in Trust Account</t>
        </is>
      </c>
      <c r="B8" s="5" t="n">
        <v>-16578</v>
      </c>
      <c r="C8" s="4" t="inlineStr">
        <is>
          <t xml:space="preserve"> </t>
        </is>
      </c>
    </row>
    <row r="9">
      <c r="A9" s="3" t="inlineStr">
        <is>
          <t>Changes in operating assets and liabilities:</t>
        </is>
      </c>
    </row>
    <row r="10">
      <c r="A10" s="4" t="inlineStr">
        <is>
          <t>Prepaid expenses</t>
        </is>
      </c>
      <c r="B10" s="5" t="n">
        <v>-449345</v>
      </c>
      <c r="C10" s="5" t="n">
        <v>9588</v>
      </c>
    </row>
    <row r="11">
      <c r="A11" s="4" t="inlineStr">
        <is>
          <t>Accounts payable</t>
        </is>
      </c>
      <c r="B11" s="5" t="n">
        <v>800117</v>
      </c>
      <c r="C11" s="5" t="n">
        <v>550</v>
      </c>
    </row>
    <row r="12">
      <c r="A12" s="4" t="inlineStr">
        <is>
          <t>Accounts payable - related party</t>
        </is>
      </c>
      <c r="B12" s="5" t="n">
        <v>36964</v>
      </c>
      <c r="C12" s="4" t="inlineStr">
        <is>
          <t xml:space="preserve"> </t>
        </is>
      </c>
    </row>
    <row r="13">
      <c r="A13" s="4" t="inlineStr">
        <is>
          <t>Accrued expenses</t>
        </is>
      </c>
      <c r="B13" s="5" t="n">
        <v>5905</v>
      </c>
      <c r="C13" s="4" t="inlineStr">
        <is>
          <t xml:space="preserve"> </t>
        </is>
      </c>
    </row>
    <row r="14">
      <c r="A14" s="4" t="inlineStr">
        <is>
          <t>Net cash used in operating activities</t>
        </is>
      </c>
      <c r="B14" s="5" t="n">
        <v>-757959</v>
      </c>
      <c r="C14" s="4" t="inlineStr">
        <is>
          <t xml:space="preserve"> </t>
        </is>
      </c>
    </row>
    <row r="15">
      <c r="A15" s="3" t="inlineStr">
        <is>
          <t>Cash Flows from Investing Activities:</t>
        </is>
      </c>
    </row>
    <row r="16">
      <c r="A16" s="4" t="inlineStr">
        <is>
          <t>Cash deposited in Trust Account</t>
        </is>
      </c>
      <c r="B16" s="5" t="n">
        <v>-230000000</v>
      </c>
      <c r="C16" s="4" t="inlineStr">
        <is>
          <t xml:space="preserve"> </t>
        </is>
      </c>
    </row>
    <row r="17">
      <c r="A17" s="4" t="inlineStr">
        <is>
          <t>Net cash used in investing activities</t>
        </is>
      </c>
      <c r="B17" s="5" t="n">
        <v>-230000000</v>
      </c>
      <c r="C17" s="4" t="inlineStr">
        <is>
          <t xml:space="preserve"> </t>
        </is>
      </c>
    </row>
    <row r="18">
      <c r="A18" s="3" t="inlineStr">
        <is>
          <t>Cash Flows from Financing Activities:</t>
        </is>
      </c>
    </row>
    <row r="19">
      <c r="A19" s="4" t="inlineStr">
        <is>
          <t>Proceeds from note payable to related party</t>
        </is>
      </c>
      <c r="B19" s="5" t="n">
        <v>52143</v>
      </c>
      <c r="C19" s="4" t="inlineStr">
        <is>
          <t xml:space="preserve"> </t>
        </is>
      </c>
    </row>
    <row r="20">
      <c r="A20" s="4" t="inlineStr">
        <is>
          <t>Repayment of note payable to related party</t>
        </is>
      </c>
      <c r="B20" s="5" t="n">
        <v>-110780</v>
      </c>
      <c r="C20" s="4" t="inlineStr">
        <is>
          <t xml:space="preserve"> </t>
        </is>
      </c>
    </row>
    <row r="21">
      <c r="A21" s="4" t="inlineStr">
        <is>
          <t>Proceeds received from initial public offering, gross</t>
        </is>
      </c>
      <c r="B21" s="5" t="n">
        <v>230000000</v>
      </c>
      <c r="C21" s="4" t="inlineStr">
        <is>
          <t xml:space="preserve"> </t>
        </is>
      </c>
    </row>
    <row r="22">
      <c r="A22" s="4" t="inlineStr">
        <is>
          <t>Proceeds received from private placement</t>
        </is>
      </c>
      <c r="B22" s="5" t="n">
        <v>6600000</v>
      </c>
      <c r="C22" s="4" t="inlineStr">
        <is>
          <t xml:space="preserve"> </t>
        </is>
      </c>
    </row>
    <row r="23">
      <c r="A23" s="4" t="inlineStr">
        <is>
          <t>Offering costs paid</t>
        </is>
      </c>
      <c r="B23" s="5" t="n">
        <v>-4891127</v>
      </c>
      <c r="C23" s="4" t="inlineStr">
        <is>
          <t xml:space="preserve"> </t>
        </is>
      </c>
    </row>
    <row r="24">
      <c r="A24" s="4" t="inlineStr">
        <is>
          <t>Net cash provided by financing activities</t>
        </is>
      </c>
      <c r="B24" s="5" t="n">
        <v>231650236</v>
      </c>
      <c r="C24" s="4" t="inlineStr">
        <is>
          <t xml:space="preserve"> </t>
        </is>
      </c>
    </row>
    <row r="25">
      <c r="A25" s="4" t="inlineStr">
        <is>
          <t>Net increase in cash</t>
        </is>
      </c>
      <c r="B25" s="5" t="n">
        <v>892277</v>
      </c>
      <c r="C25" s="4" t="inlineStr">
        <is>
          <t xml:space="preserve"> </t>
        </is>
      </c>
    </row>
    <row r="26">
      <c r="A26" s="4" t="inlineStr">
        <is>
          <t>Cash - beginning of the period</t>
        </is>
      </c>
      <c r="B26" s="4" t="inlineStr">
        <is>
          <t xml:space="preserve"> </t>
        </is>
      </c>
      <c r="C26" s="4" t="inlineStr">
        <is>
          <t xml:space="preserve"> </t>
        </is>
      </c>
    </row>
    <row r="27">
      <c r="A27" s="4" t="inlineStr">
        <is>
          <t>Cash - end of the period</t>
        </is>
      </c>
      <c r="B27" s="5" t="n">
        <v>892277</v>
      </c>
      <c r="C27" s="4" t="inlineStr">
        <is>
          <t xml:space="preserve"> </t>
        </is>
      </c>
    </row>
    <row r="28">
      <c r="A28" s="3" t="inlineStr">
        <is>
          <t>Supplemental disclosure of noncash activities:</t>
        </is>
      </c>
    </row>
    <row r="29">
      <c r="A29" s="4" t="inlineStr">
        <is>
          <t>Offering costs included in accounts payable</t>
        </is>
      </c>
      <c r="B29" s="4" t="inlineStr">
        <is>
          <t xml:space="preserve"> </t>
        </is>
      </c>
      <c r="C29" s="5" t="n">
        <v>23450</v>
      </c>
    </row>
    <row r="30">
      <c r="A30" s="4" t="inlineStr">
        <is>
          <t>Offering costs included in accrued expenses</t>
        </is>
      </c>
      <c r="B30" s="5" t="n">
        <v>70000</v>
      </c>
      <c r="C30" s="5" t="n">
        <v>10000</v>
      </c>
    </row>
    <row r="31">
      <c r="A31" s="4" t="inlineStr">
        <is>
          <t>Prepaid expenses paid by Sponsor in exchange for issuance of Class B ordinary shares</t>
        </is>
      </c>
      <c r="B31" s="4" t="inlineStr">
        <is>
          <t xml:space="preserve"> </t>
        </is>
      </c>
      <c r="C31" s="5" t="n">
        <v>10000</v>
      </c>
    </row>
    <row r="32">
      <c r="A32" s="4" t="inlineStr">
        <is>
          <t>Deferred offering costs paid by Sponsor in exchange for issuance of Class B ordinary shares</t>
        </is>
      </c>
      <c r="B32" s="4" t="inlineStr">
        <is>
          <t xml:space="preserve"> </t>
        </is>
      </c>
      <c r="C32" s="5" t="n">
        <v>15000</v>
      </c>
    </row>
    <row r="33">
      <c r="A33" s="4" t="inlineStr">
        <is>
          <t>Deferred underwriting commissions</t>
        </is>
      </c>
      <c r="B33" s="6" t="n">
        <v>8050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Kismet Acquisition Two Corp. (the “Company”)
is a blank check company incorporated as a Cayman Islands exempted company on September 15, 2020. The Company was incorporated for the
purpose of effecting a merger, share exchange, asset acquisition, share purchase, reorganization or similar business combination with
one or more businesses that the Company has not yet identified (“Business Combination”). As of September 30, 2021, the Company had not
yet commenced operations. All activity for the period from September 15, 2020 (inception) through September 30, 2021, relates to the
Company’s formation and the initial public offering (the “Initial Public Offering”), which is described below, and
since the Initial Public Offering, the search for a potential target. The Company will not generate any operating revenues until after
the completion of its initial Business Combination, at the earliest. The Company will generate non-operating income in the form of interest
income on investments held in Trust Account (as defined below) from the proceeds derived from the Initial Public Offering and the sale
of the Private Placement Warrants (as defined below). The Company has selected December 31 as its fiscal year end. The Company’s sponsor is Kismet Sponsor
Limited, a British Virgin Islands company (“Sponsor”). The registration statement for the Company’s Initial Public
Offering was declared effective on February 17, 2021. On February 22,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13.1 million, of which approximately
$8.1 million was for deferred underwriting commissions (Note 6). Simultaneously with the closing of the Initial
Public Offering, the Company consummated the private placement (“Private Placement”) of 4,400,000 warrants (each, a “Private
Placement Warrant” and collectively, the “Private Placement Warrants”), at a price of $1.50 per Private Placement Warrant
with the Sponsor, generating gross proceeds of $6.6 million, and incurring offering costs of approximately $7,000 (Note 4). Upon the closing of the Initial Public Offering
and the Private Placement, $230.0 million ($10.00 per Unit) of the net proceeds of the Initial Public Offering and certain of the proceeds
of the Private Placement were placed in a trust account (“Trust Account”) with Continental Stock Transfer &amp; Trust Company
acting as trustee and invested in U.S. government treasury obligations with a maturity of 185 days or less or in money market funds meeting
certain conditions under Rule 2a-7 under the Investment Company Act of 1940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if any, on the income accru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has bee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 of the Founder Shares prior to the Initial Public Offering (the “Initial Shareholder”) agreed to
vote its Founder Shares (as defined in Note 5) and any Public Shares purchased during or after the Initial Public Offering in favor of
a Business Combination. In addition, the Initial Shareholder agreed to waive its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22, 2023 (the “Combination Period”),
the Company will (i) cease all operations except for the purpose of winding up, (ii) as promptly as reasonably possible but not more
than ten business days thereafter, redeem all Public Shares then outstanding at a per-share price, payable in cash, equal to the aggregate
amount then on deposit in the Trust Account, including any amounts representing interest earned on the Trust Account, less any interest
released to the Company for the payment of taxes, if any (and less up to $100,000 in interest reserved for expenses in connection with
the Company’s dissolution),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 agreed to waive its liquidation
rights with respect to the Founder Shares if the Company fails to complete a Business Combination within the Combination Period. However,
if the Initial Shareholder should acquire Public Shares in or after the Initial Public Offering, it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892,000 in its operating bank account and working capital of approximately $429,000. The Company’s liquidity needs to date have
been satisfied through a contribution of $25,000 from the Sponsor to cover certain expenses in exchange for the issuance of the Founder
Shares, a loan of approximately $111,000 from the Sponsor pursuant to the Note (as defined in Note 5), and a portion of the proceeds
from the consummation of the Private Placement not held in the Trust Account. The Company repaid the Note in full on February 24,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1, and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balance sheet and notes thereto included in the Form 8-K and the final prospectus
filed by the Company with the SEC on February 26, 2021, and February 19, 2021, respectively. Restatement to Previously Reported Financial
Statements In preparation of the Company’s unaudited condensed financial
statements as of and for the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ASC 480,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assets. As a result, the Company restated its previously filed financial statements to present all redeemable
Class A ordinary shares as temporary equity and to recognize accretion from the initial book value to redemption value at the time of
its Initial Public Offering. The Company’s previously filed financial statements that contained the error were reported in the Company’s
Form 8-K filed with the SEC on February 26, 2021 (the “Post-IPO Balance Sheet”) and the Company’s Form 10-Qs for the
quarterly periods ended March 31, 2021 and June 30, 2021 (the “Affected Quarterly Periods”). The change in the carrying value
of the redeemable shares of Class A ordinary shares of approximately $22.3 million to the Post-IPO
Balance Sheet
As of February 22, 2021
As Previously Reported(1) Adjustment As Restated
Balance Sheet
Total assets $ 232,026,800 $ - $ 232,026,800
Total liabilities $ 19,342,332 $ - $ 19,342,332
Class A ordinary shares subject to possible redemption 207,684,460 22,315,540 230,000,000
Shareholders’ equity (deficit)
Class A ordinary shares 2,232 (2,232 ) -
Class B ordinary shares 6,250 - 6,250
Additional paid-in-capital 5,419,128 (5,419,128 ) -
Accumulated deficit (427,602 ) (16,894,180 ) (17,321,782 )
Total shareholders’ equity (deficit) 5,000,008 (22,315,540 ) (17,315,532 )
Total liabilities, Class A ordinary shares subject to possible redemption and shareholders’ equity (deficit) $ 232,026,800 $ - $ 232,026,800
(1) As previously reported in the Company's Form 10-Q for the period
ended March 31, 2021. The previously issued financial statement included
as an exhibit to the Company’s Form 8-K filed with the SEC on February 26, 2021, and Form 10-Qs for the Affected Quarterly Periods,
will not be amended, but historical amounts are presented in the current filing and will be presented in future filings as restated in
order to be consistent with the current presentation. The impact of the restatement on the unaudited condensed balance sheets
as of March 31, 2021 and June 30, 2021 is presented below.
As of March 31, 2021
As Previously Reported Adjustment As Restated
Unaudited Condensed Balance Sheet
Total assets $ 231,590,187 $ - $ 231,590,187
Total liabilities $ 19,279,839 $ - $ 19,279,839
Class A ordinary shares subject to possible redemption 207,310,340 22,689,660 230,000,000
Shareholders’ equity (deficit)
Class A ordinary shares 2,269 (2,269 ) -
Class B ordinary shares 6,250 - 6,250
Additional paid-in-capital 5,793,211 (5,793,211 ) -
Accumulated deficit (801,722 ) (16,894,180 ) (17,695,902 )
Total shareholders’ equity (deficit) 5,000,008 (22,689,660 ) (17,689,652 )
Total liabilities, Class A ordinary shares subject to possible redemption and shareholders’ equity (deficit) $ 231,590,187 $ - $ 231,590,187
As of June 30, 2021
As Previously Reported Adjustment As Restated
Unaudited Condensed Balance Sheet
Total assets $ 231,495,312 $ - $ 231,495,312
Total liabilities $ 19,267,766 $ - $ 19,267,766
Class A ordinary shares subject to possible redemption 207,227,540 22,772,460 230,000,000
Shareholders’ equity (deficit)
Class A ordinary shares 2,277 (2,277 ) -
Class B ordinary shares 6,250 - 6,250
Additional paid-in-capital 5,876,003 (5,876,003 ) -
Accumulated deficit (884,524 ) (16,894,180 ) (17,778,704 )
Total shareholders’ equity (deficit) 5,000,006 (22,772,460 ) (17,772,454 )
Total liabilities, Class A ordinary shares subject to possible redemption and shareholders’ equity (deficit) $ 231,495,312 $ - $ 231,495,312 In connection with the change in presentation of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share is presented below for the Affected Quarterly
Periods:
For the Three Months
As Previously Reported Adjustment As Restated
Unaudited Condensed Statement of Operations
Net loss $ (788,321 ) $ - $ (788,321 )
Weighted average shares outstanding of Class A ordinary shares, basic and diluted 23,000,000 (13,288,889 ) 9,711,111
Basic and diluted net loss per share, Class A ordinary shares $ - $ (0.05 ) $ (0.05 )
Weighted average shares outstanding of Class B ordinary shares, basic and diluted 5,816,667 - 5,816,667
Basic and diluted net loss per share, Class B ordinary shares $ (0.14 ) $ 0.09 $ (0.05 )
For the Three Months
As Previously Reported Adjustment As Restated
Unaudited Condensed Statement of Operations
Net loss $ (82,802 ) $ - $ (82,802 )
Weighted average shares outstanding of Class A ordinary shares, basic and diluted 23,000,000 - 23,000,000
Basic and diluted net loss per share, Class A ordinary shares $ - $ - $ (0.00 )
Weighted average shares outstanding of Class B ordinary shares, basic and diluted 6,250,000 - 6,250,000
Basic and diluted net loss per share, Class B ordinary shares $ (0.01 ) $ 0.01 $ (0.00 )
For the Six Months
As Previously Reported Adjustment As Restated
Unaudited Condensed Statement of Operations
Net loss $ (871,123 ) $ - $ (871,123 )
Weighted average shares outstanding of Class A ordinary shares, basic and diluted 23,000,000 (6,607,735 ) 16,392,265
Basic and diluted net loss per share, Class A ordinary shares $ - $ (0.04 ) $ (0.04 )
Weighted average shares outstanding of Class B ordinary shares, basic and diluted 6,034,530 - 6,034,530
Basic and diluted net loss per share, Class B ordinary shares $ (0.15 ) $ 0.11 $ (0.04 ) There is no impact to the reported amounts for total assets, total liabilities, cash flows or net income (loss).
The impact of the restatement to the supplemental disclosures of noncash activities in the previously reported statements of cash flow
is presented below.
For the Three Months
As Previously Reported Adjustment As Restated
Unaudited Condensed Statement of Cash Flows - Supplemental disclosure of noncash activities:
Initial value of Class A ordinary shares subject to possible redemption $ 207,684,460 $ (207,684,460 ) $ -
Change in fair value of Class A ordinary shares subject to possible redemption $ (374,120 ) $ 374,120 $ -
Accretion of Class A ordinary shares subject to redemption amount $ - $ 19,508,930 $ 19,508,930
For the Six Months Ended June 30,
As Previously Reported Adjustment As Restated
Unaudited Condensed Statement of Cash Flows - Supplemental disclosure of noncash activities:
Initial value of Class A ordinary shares subject to possible redemption $ 207,684,460 $ (207,684,460 ) $ -
Change in fair value of Class A ordinary shares subject to possible redemption $ (456,920 ) $ 456,920 $ -
Accretion of Class A ordinary shares subject to redemption amount $ - $ 19,508,930 $ 19,508,93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the Forward Purchase Agreement (as defined below). Accordingly, the
actual results could differ from those estimates. Cash and Cash Equivalents The Company considers all short-term investments
with an original maturity of three months or less when purchased to be cash equivalents. The Company had no cash equivalents as of September
30, 2021, and December 31, 2020. Concentration of Credit Risk Financial instruments that potentially subject
the Company to concentrations of credit risk consist of cash accounts in a financial institution, which, at times, may exceed the Federal
Deposit Insurance Coverage limit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ies and Forward Purchase
Agreement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and Forward Purchase Units (as defined below) as derivative assets/liabilities
in accordance with ASC 815-40. Accordingly, the Company recognizes the instruments as assets/liabilities at fair value and adjusts the
instruments to fair value at the end of each reporting period. The assets/liabilities are subject to re-measurement at each balance sheet
date until exercised, and any change in fair value is recognized in the Company’s statements of operations. The fair value of warrants
issued in connection with the Initial Public Offering was initially measured using Monte-Carlo simulation and has subsequently been measured
on the market price of such warrants at each measurement date when separately listed and traded. The fair value of warrants issued in
connection with the Private Placement has been estimated using Black-Scholes Option Pricing Model at each measurement date while the
fair value of the Forward Purchase Units has been measured using the John C Hull’s Options, Futures and Other Derivatives model.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23,000,000 Class A ordinary shares subject to possible
redemption are presented as temporary equity, outside of the shareholders’ equity section of the Company’s balance sheets.
There were no Class A ordinary shares outstanding at December 31, 2020. Effective with the closing of the Initial Public
Offering, the Company recognized the accretion from initial book value to redemption amount, which resulted in charges against additional
paid-in capital (to the extent available) and accumulated deficit. Share-based Compensation The Company complies with the accounting and
disclosure requirement of ASC Topic 718, “Compensation - Stock Compensation.” Share-based compensation to employees and non-employees
is recognized over the requisite service period based on the estimated grant-date fair value of the awards. Share-based awards with graded-vesting
schedules are recognized on a straight-line basis over the requisite service period for each separately vesting portion of the award.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ill be recognized in general and administrative expense in the statements of operations. The Company issued option awards
that contain both a performance condition and service condition. The option awards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period from inception to September 30, 2021.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2,066,667 Class A ordinary shares since their inclusion would be anti-dilutive under the treasury stock
method. As a result, diluted net income (loss) per share is the same as basic net income (loss) per share for the three and nine months
ended September 30, 2021.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Three Months Ended For
the Nine Months
September 30, 2021 September 30, 2021
Class A Class B Class A Class B
Numerator:
Allocation of net income $ 784,291 $ 213,122 $ 95,098 $ 31,192
Denominator:
Weighted average ordinary shares outstanding, basic and
diluted 23,000,000 6,250,000 18,619,048 6,107,143
Basic and diluted net income per
ordinary share $ 0.03 $ 0.03 $ 0.01 $ 0.01
For the Period from September 15, 2020 (Inception)
through September 30, 2020
Class A Class B
Numerator:
Allocation of net loss $ - $ (10,138 )
Denominator:
Weighted average ordinary shares outstanding, basic and diluted - 5,500,000
Basic and diluted net loss per ordinary share $ - $ (0.00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 Initial Public Offering On February 22, 2021, the Company consummated
its Initial Public Offering of 23,000,000 Units, including 3,000,000 Over-Allotment Units, at $10.00 per Unit, generating gross proceeds
of $230.0 million, and incurring offering costs of approximately $13.1 million, of which approximately $8.1 million was for deferred
underwriting commissions. Each Unit consists of one Class A ordinary share
and one-third of one redeemable warrant (“Public Warrant”). Each whole Public Warrant will entitle the holder to purchase
one Class A ordinary share at an exercise price of $11.50 per share, subject to adjustment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8:31Z</dcterms:created>
  <dcterms:modified xmlns:dcterms="http://purl.org/dc/terms/" xmlns:xsi="http://www.w3.org/2001/XMLSchema-instance" xsi:type="dcterms:W3CDTF">2021-11-22T22:18:31Z</dcterms:modified>
</cp:coreProperties>
</file>